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1. The Company and liquidity" sheetId="7" r:id="rId7"/>
    <s:sheet name="Summary of significant accounti" sheetId="8" r:id="rId8"/>
    <s:sheet name="Long-term contracts - Note 3" sheetId="9" r:id="rId9"/>
    <s:sheet name="Inventory - Note 4" sheetId="10" r:id="rId10"/>
    <s:sheet name="Accrued liabilities - Note 5" sheetId="11" r:id="rId11"/>
    <s:sheet name="Property and equipment, net - N" sheetId="12" r:id="rId12"/>
    <s:sheet name="Intangible assets - Note 7" sheetId="13" r:id="rId13"/>
    <s:sheet name="8. Common stock" sheetId="14" r:id="rId14"/>
    <s:sheet name="9. Warrants" sheetId="15" r:id="rId15"/>
    <s:sheet name="10. Shared-Based Compensation" sheetId="16" r:id="rId16"/>
    <s:sheet name="11. Commitments and contingenci" sheetId="17" r:id="rId17"/>
    <s:sheet name="12. Income taxes" sheetId="18" r:id="rId18"/>
    <s:sheet name="13. Retirement savings plan" sheetId="19" r:id="rId19"/>
    <s:sheet name="14. Quarterly financial informa" sheetId="20" r:id="rId20"/>
    <s:sheet name="Valuation and Qualifying Accoun" sheetId="21" r:id="rId21"/>
    <s:sheet name="Summary of Significant Accoun22" sheetId="22" r:id="rId22"/>
    <s:sheet name="Summary of Significant Accoun23" sheetId="23" r:id="rId23"/>
    <s:sheet name="Summary of Significant Accoun24" sheetId="24" r:id="rId24"/>
    <s:sheet name="Long-term Contracts (Tables)" sheetId="25" r:id="rId25"/>
    <s:sheet name="Inventory (Tables)" sheetId="26" r:id="rId26"/>
    <s:sheet name="Accrued liabilities (Tables)" sheetId="27" r:id="rId27"/>
    <s:sheet name="Property and equipment, net (Ta" sheetId="28" r:id="rId28"/>
    <s:sheet name="Intangible Assets (Tables)" sheetId="29" r:id="rId29"/>
    <s:sheet name="Warrants (Tables)" sheetId="30" r:id="rId30"/>
    <s:sheet name="Share-based compensation (Table" sheetId="31" r:id="rId31"/>
    <s:sheet name="Commitments and contingencies (" sheetId="32" r:id="rId32"/>
    <s:sheet name="Income Taxes (Tables)" sheetId="33" r:id="rId33"/>
    <s:sheet name="Quarterly financial information" sheetId="34" r:id="rId34"/>
    <s:sheet name="Valuation Reserves Schedule (Ta"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Long-term contracts (Costs Incu" sheetId="43" r:id="rId43"/>
    <s:sheet name="Inventory Components (Details)" sheetId="44" r:id="rId44"/>
    <s:sheet name="Inventory (Narrative) (Details)" sheetId="45" r:id="rId45"/>
    <s:sheet name="Accrued liabilities components " sheetId="46" r:id="rId46"/>
    <s:sheet name="Property and equipment (Details" sheetId="47" r:id="rId47"/>
    <s:sheet name="Property and equipment (Narrati" sheetId="48" r:id="rId48"/>
    <s:sheet name="Intangible assets (Future Amort" sheetId="49" r:id="rId49"/>
    <s:sheet name="Intangible Assets (Useful Life " sheetId="50" r:id="rId50"/>
    <s:sheet name="Intangible assets (Narrative) (" sheetId="51" r:id="rId51"/>
    <s:sheet name="Common Stock (Narrative) (Detai" sheetId="52" r:id="rId52"/>
    <s:sheet name="Warrants (Summary of Warrant Ac" sheetId="53" r:id="rId53"/>
    <s:sheet name="Warrants Outstanding and Exerci" sheetId="54" r:id="rId54"/>
    <s:sheet name="Warrants (Narrative) (Details)" sheetId="55" r:id="rId55"/>
    <s:sheet name="Share-based compensation (Weigh" sheetId="56" r:id="rId56"/>
    <s:sheet name="Share-based compensation (Sched" sheetId="57" r:id="rId57"/>
    <s:sheet name="Share-Based Compensation (Narra" sheetId="58" r:id="rId58"/>
    <s:sheet name="Commitments and Contingencies59" sheetId="59" r:id="rId59"/>
    <s:sheet name="Commitments and Contingencies60" sheetId="60" r:id="rId60"/>
    <s:sheet name="Commitments and Contingencies61" sheetId="61" r:id="rId61"/>
    <s:sheet name="Income taxes (Deferred Tax Asse" sheetId="62" r:id="rId62"/>
    <s:sheet name="Income taxes (Narrative) (Detai" sheetId="63" r:id="rId63"/>
    <s:sheet name="Income taxes (Credit Carryforwa" sheetId="64" r:id="rId64"/>
    <s:sheet name="Retirement savings plan (Narrat" sheetId="65" r:id="rId65"/>
    <s:sheet name="Quarterly financial informati66" sheetId="66" r:id="rId66"/>
    <s:sheet name="Valuation and Qualifying Acco67" sheetId="67" r:id="rId67"/>
  </s:sheets>
  <s:definedNames/>
  <s:calcPr calcId="124519" calcMode="auto" fullCalcOnLoad="1"/>
</s:workbook>
</file>

<file path=xl/sharedStrings.xml><?xml version="1.0" encoding="utf-8"?>
<sst xmlns="http://schemas.openxmlformats.org/spreadsheetml/2006/main" uniqueCount="528">
  <si>
    <t>Document and Entity Information - USD ($)</t>
  </si>
  <si>
    <t>12 Months Ended</t>
  </si>
  <si>
    <t>Dec. 31, 2015</t>
  </si>
  <si>
    <t>Mar. 03, 2016</t>
  </si>
  <si>
    <t>Jun. 30, 2015</t>
  </si>
  <si>
    <t>Document And Entity Information</t>
  </si>
  <si>
    <t>Entity Registrant Name</t>
  </si>
  <si>
    <t>Microvision,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Consolidated Balance Sheets - USD ($) $ in Thousands</t>
  </si>
  <si>
    <t>Dec. 31, 2014</t>
  </si>
  <si>
    <t>Current assets</t>
  </si>
  <si>
    <t>Cash and cash equivalents</t>
  </si>
  <si>
    <t>Accounts receivable, net of allowances of $38 and $52, respectively</t>
  </si>
  <si>
    <t>Inventory</t>
  </si>
  <si>
    <t>Other current assets</t>
  </si>
  <si>
    <t>Total current assets</t>
  </si>
  <si>
    <t>Property and equipment, net</t>
  </si>
  <si>
    <t>Restricted cash</t>
  </si>
  <si>
    <t>Intangible assets</t>
  </si>
  <si>
    <t>Other assets</t>
  </si>
  <si>
    <t>Total assets</t>
  </si>
  <si>
    <t>Current liabilities</t>
  </si>
  <si>
    <t>Accounts payable</t>
  </si>
  <si>
    <t>Accrued liabilities</t>
  </si>
  <si>
    <t>Deferred revenue</t>
  </si>
  <si>
    <t>Billings on uncompleted contracts in excess of related costs</t>
  </si>
  <si>
    <t>Total current liabilities</t>
  </si>
  <si>
    <t>Deferred revenue, net of current portion</t>
  </si>
  <si>
    <t>Deferred rent, net of current portion</t>
  </si>
  <si>
    <t>Total liabilities</t>
  </si>
  <si>
    <t>Commitments and contingencies (Note 11)</t>
  </si>
  <si>
    <t xml:space="preserve"> </t>
  </si>
  <si>
    <t>Shareholders' equity (deficit)</t>
  </si>
  <si>
    <t>Preferred stock, par value $0.001; 25,000 shares authorized; 0 and 0 shares issued and outstanding</t>
  </si>
  <si>
    <t>Common stock, par value $0.001; 100,000 shares authorized; 47,423 and 44,758 shares issued and outstanding at December 31, 2015 and 2014, respectively</t>
  </si>
  <si>
    <t>Additional paid-in capital</t>
  </si>
  <si>
    <t>Accumulated deficit</t>
  </si>
  <si>
    <t>Total shareholders' equity (deficit)</t>
  </si>
  <si>
    <t>Total liabilities and shareholders' equity (deficit)</t>
  </si>
  <si>
    <t>Consolidated Balance Sheets (Parenthetical) - USD ($) shares in Thousands, $ in Thousands</t>
  </si>
  <si>
    <t>Allowance for doubtful accounts receivable, current</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Product revenue</t>
  </si>
  <si>
    <t>Royalty revenue</t>
  </si>
  <si>
    <t>Contract revenue</t>
  </si>
  <si>
    <t>Development revenue</t>
  </si>
  <si>
    <t>Total revenue</t>
  </si>
  <si>
    <t>Cost of product revenue</t>
  </si>
  <si>
    <t>Cost of contract revenue</t>
  </si>
  <si>
    <t>Total cost of revenue</t>
  </si>
  <si>
    <t>Gross profit</t>
  </si>
  <si>
    <t>Research and development expense</t>
  </si>
  <si>
    <t>Sales, marketing, general and administrative expense</t>
  </si>
  <si>
    <t>Gain on sale of previously reserved inventory</t>
  </si>
  <si>
    <t>Total operating expenses</t>
  </si>
  <si>
    <t>Loss from operations</t>
  </si>
  <si>
    <t>Gain (loss) on warrant exchange</t>
  </si>
  <si>
    <t>Other income, net</t>
  </si>
  <si>
    <t>Net loss</t>
  </si>
  <si>
    <t>Net loss per share - basic and diluted</t>
  </si>
  <si>
    <t>Weighted-average shares outstanding - basic and diluted</t>
  </si>
  <si>
    <t>Consolidated Statements of Shareholders' Equity - USD ($) shares in Thousands, $ in Thousands</t>
  </si>
  <si>
    <t>Common stock</t>
  </si>
  <si>
    <t>Total</t>
  </si>
  <si>
    <t>Beginning balances at Dec. 31, 2012</t>
  </si>
  <si>
    <t>Beginning balances, shares at Dec. 31, 2012</t>
  </si>
  <si>
    <t>Share-based compensation expense</t>
  </si>
  <si>
    <t>Share-based compensation expense, shares</t>
  </si>
  <si>
    <t>Exercise of options</t>
  </si>
  <si>
    <t>Exercise of options, shares</t>
  </si>
  <si>
    <t>Sales of common stock and warrants</t>
  </si>
  <si>
    <t>Sales of common stock and warrants, shares</t>
  </si>
  <si>
    <t>Exchange of warrants</t>
  </si>
  <si>
    <t>Exchange of warrants, shares</t>
  </si>
  <si>
    <t>Ending balances at Dec. 31, 2013</t>
  </si>
  <si>
    <t>Ending balances, shares at Dec. 31, 2013</t>
  </si>
  <si>
    <t>Ending balances at Dec. 31, 2014</t>
  </si>
  <si>
    <t>Ending balances, shares at Dec. 31, 2014</t>
  </si>
  <si>
    <t>Exercise of warrants and options</t>
  </si>
  <si>
    <t>Exercise of warrants and options, shares</t>
  </si>
  <si>
    <t>Ending balances at Dec. 31, 2015</t>
  </si>
  <si>
    <t>Ending balances, shares at Dec. 31, 2015</t>
  </si>
  <si>
    <t>Consolidated Statements of Cash Flows - USD ($) $ in Thousands</t>
  </si>
  <si>
    <t>Cash flows from operating activities</t>
  </si>
  <si>
    <t>Adjustments to reconcile net loss to net cash used in operations:</t>
  </si>
  <si>
    <t>Depreciation</t>
  </si>
  <si>
    <t>Amortization of intangible assets</t>
  </si>
  <si>
    <t>Impairment of intangible assets</t>
  </si>
  <si>
    <t>Non-cash share-based compensation expense</t>
  </si>
  <si>
    <t>(Gain) loss on warrant exchange</t>
  </si>
  <si>
    <t>Inventory write-downs</t>
  </si>
  <si>
    <t>Other non-cash adjustments</t>
  </si>
  <si>
    <t>Change in:</t>
  </si>
  <si>
    <t>Accounts receivable, net</t>
  </si>
  <si>
    <t>Other current and non-current assets</t>
  </si>
  <si>
    <t>Net cash used in operating activities</t>
  </si>
  <si>
    <t>Cash flows from investing activities</t>
  </si>
  <si>
    <t>Proceeds on sale of property and equipment</t>
  </si>
  <si>
    <t>Purchases of property and equipment</t>
  </si>
  <si>
    <t>Net cash used in investing activities</t>
  </si>
  <si>
    <t>Cash flows from financing activities</t>
  </si>
  <si>
    <t>Principal payments under capital leases and long-term debt</t>
  </si>
  <si>
    <t>Net proceeds from issuance of common stock and warran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schedule of non-cash investing and financing activities</t>
  </si>
  <si>
    <t>Non-cash additions to property and equipment</t>
  </si>
  <si>
    <t>Issuance of common stock for exchange of warrants</t>
  </si>
  <si>
    <t>1. The Company and liquidity</t>
  </si>
  <si>
    <t>Notes to Financial Statements</t>
  </si>
  <si>
    <t>The Company and liquidty - Note 1</t>
  </si>
  <si>
    <t xml:space="preserve">1. THE COMPANY AND LIQUIDITY MicroVision, Inc. is a pioneer in LBS technology
that we market under our brand name PicoP®. We have developed our proprietary PicoP scanning technology that can be adopted
by our customers to create high-resolution miniature projection and three-dimensional sensing and image capture solutions that
use laser diodes as the light source. Our PicoP scanning technology incorporates our patented expertise in two-dimensional MEMS,
lasers, optics, and electronics to create a small form factor scanning engine with lower power needs than many other technologies
that projects high-quality video and still image and/or uses depth sensing to capture three-dimensional data. Based on our current operating plan, and
assuming no additional funds from our existing ATM facility Our capital requirements will depend on many
factors, including, but not limited to, the rate at which ODMs or OEMs introduce products incorporating PicoP scanning technology
and the market acceptance and competitive position of such products. If revenues are less than anticipated, if the mix of revenues
vary from anticipated amounts, or if expenses exceed the amounts budgeted, we may require additional capital earlier than expected
to further the development of our technologies, for expenses associated with product development, and to respond to competitive
pressures or to meet unanticipated development difficulties. In addition, our operating plan provides for the development of strategic
relationships with systems and equipment manufacturers that may require additional investments by us. We have received a report from our independent
registered public accounting firm regarding the consolidated financial statements for the year ended December 31, 2015 that includes
an explanatory paragraph expressing substantial doubt about our ability to continue as a going concern. These consolidated financial
statements are prepared assuming we will continue as a going concern. </t>
  </si>
  <si>
    <t>Summary of significant accounting policies - Note 2</t>
  </si>
  <si>
    <t>Organization Consolidation Abstract</t>
  </si>
  <si>
    <t xml:space="preserve">2 SUMMARY OF SIGNIFICANT ACCOUNTING
POLICIES Use of estimates 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tangibles impairment assessment and related disclosure
of contingent assets and liabilities. Cash and cash equivalents and fair value
of financial instrument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Our cash equivalents are comprised of money
market savings accounts. Intangible assets 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Inventory Inventory consists of raw materials and finished
goods assemblies. Inventory is stated at the lower of cost or market. Management periodically assesses the need to account for
obsolescence of inventory and adjusts the carrying value of inventory to its net-realizable value when required. In addition, we
reduce the value of our inventory to its estimated scrap value when management determines that it is not probable that the inventory
will be consumed through the normal course of business during the next twelve months. Property and equipment Property and equipment is stated at cost and
depreciated over the estimated useful lives of the assets (two to five years) using the straight-line method.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Restricted cash As of December 31, 2015 and 2014, restricted
cash was in money market savings accounts and serve as collateral for $435,000 in irrevocable letters of credit. The restricted
cash balance includes two letters of credit which are outstanding in connection with a lease agreement for our corporate headquarters
building in Redmond, Washington. The balance is required over the term of the lease, which expires in January 2019. Revenue recognition We recognize revenue when: (i) persuasive
evidence of an arrangement exists, (ii) delivery has occurred and there are no uncertainties regarding customer acceptance,
(iii) fees are fixed or determinable, and (iv) collection is reasonably assured. We generate revenue from many sources and
activities. We enter into arrangements that can include various combinations of product sales, services, and licensing activities.
For multiple-element arrangements, we use a hierarchy to determine the contract consideration to be used for allocating revenue
to deliverables: (i) vendor-specific objective evidence of fair value (VSOE), (ii) third party evidence of selling price (TPE),
and (iii) best estimate of selling price. To date, our sources can be classified as: product revenue, royalty revenue, contract
revenue, or development revenue. Product revenue Product revenue is revenue from our sales
of our products, which are MEMS and ASICs. Our product sales generally include acceptance provisions. We recognize product revenue
upon acceptance of the product by the customer or the expiration of the contractual acceptance period, after which there are no
rights of return. Provisions are made for warranties at the time revenue is recognized. Our product revenue, from period to period,
may vary substantially due to the timing of product orders from customers, product shipments, production constraints and availability
of components and raw materials. Fulfillment and delivery of the backlog is
dependent upon the successful supply chain development and delivery of required components to us. From time to time, raw
materials and manufacturing delays and components received that do not meet quality standards have resulted in delivery delays
to our customers. Royalty revenue Royalty revenue is revenue under license agreements
to our PicoP scanning technology. We recognize revenue on upfront license fees over the expected time frame that we provide services
or have ongoing obligations under the agreement. Ongoing per unit royalties are reported by the customer and are recognized as
revenue in the period in which the data becomes available to us. Contract revenue Contract revenue includes revenue from support
service contracts and the sale of prototype units and evaluation kits incorporating our PicoP scanning technology. Our contract
revenue in a particular period is dependent upon when we enter into a contract, the value of the contracts we have entered into,
and the availability of technical resources to perform work on the contracts. We recognize contract revenue upon acceptance of
the deliverables by the customer or expiration of the contractual acceptance period, after which there are no rights of return. We recognize contract revenue on long-term,
cost plus fixed fee, and fixed price contracts using the percentage-of-completion method. Our analysis of these contracts also
contemplates whether contracts should be combined or segmented. The combination of two or more contracts requires judgment in determining
whether the intent of entering into the contracts was effectively to enter into a single project, which should be combined to reflect
an overall profit rate. Similarly, we may segment a project, which may consist of a single contract or group of contracts, with
varying rates of profitability. Judgment in determining whether a single contract or group of contracts may be segmented based
on the arrangement negotiated and the performance criteria. The decision to combine a group of contracts or segment a contract
could change the amount of revenue and gross profit recorded in a given period. Under the percentage-of-completion method,
revenue is recognized as work progresses on the contract. The percentage-of-completion method relies on estimates of total expected
contract revenue and costs. At the end of each period, we estimate the labor, material and other costs required to complete the
contract using data provided by our technical team, project managers, vendors, outside consultants, and others and compare these
to costs incurred to date. Recognized revenues are subject to amendments
for actual costs incurred. Amendments to revenue and costs to complete estimates are recognized in the period in which the facts
become known. In the future, amendments to estimates could significantly impact recognized revenue in any one reporting period.
If we are unable to estimate costs on a contract, revenue is recognized using the completed-contract method. Under the completed-contract
method, revenue and contract costs are deferred and both are recognized when all deliverables are completed. Development revenue Development revenue is revenue from performance
on collaborative research and development agreements with commercial customers researching and developing commercial applications
for our technology. We evaluate the performance criteria and terms of our collaborative research and development agreements to
determine whether revenue should be recognized under a performance-based method or milestone method. Significant items included
in our evaluation include the following:
The nature of our obligation under
the agreement; Whether provisions leading to
variable revenues exist; Whether any payments are refundable; Whether the deliverables should
be treated as one unit of accounting or separated into multiple units; Whether substantive milestones
exist; Whether milestone payments are
commensurate with either our level of effort or the increase in value of the customer's rights; and Whether a licensing agreement
exists. At the end of each period, we evaluate total
estimated costs for each agreement. Amendments to the estimated costs are recognized in the period in which the facts become known.
The costs for work performed under collaborative research and development agreements are expensed in the periods incurred and included
in the Statement of Operations in research and development expense. Cost of product revenue Cost of product revenue includes the direct
and allocated indirect costs of manufacturing products sold to customers. Direct costs include labor, material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depreciation costs and reserves for estimated
warranty expenses, and is allocated to cost of product revenue based on the proportion of indirect labor which supported production
activities. The cost of product revenue, as a percentage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roviding support services and producing prototype units and evaluation kits.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15, our cash and cash equivalents are comprised of short-term highly rated money market
savings accounts. Concentration of major customers and suppliers In 2015, 98% of our total revenue was generated
from sales to one commercial customer, Sony Corporation. In 2014 and 2013, two commercial customers in each year accounted for
65% and 86% of our revenue, respectively. At December 31, 2015 and 2014, one commercial customer accounted for 91% and 80%, respectively,
of our accounts receivable balanc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Net loss per share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in thousands, except loss per share data):
Year Ended December 31,
Numerator: 2015 2014 2013
Net loss available for common shareholders $ (14,542) $ (18,120) $ (13,178)
Denominator:
Weighted-average common shares outstanding 46,540 41,599 28,025
Net loss per share - basic and diluted $ (0.31) $ (0.44) $ (0.47) As of December 31, 2015, 2014 and 2013, we
excluded the following convertible securities from diluted net loss per share as the effect of including them would have been anti-dilutive.
The shares shown represent the number of shares of common stock which would be issued upon conversion in the respective years shown
below (in thousands):
Year Ended December 31,
2015 2014 2013
Options outstanding and warrants exercisable 8,185 8,953 9,996
Nonvested equity shares 60 60 108
8,245 9,013 10,104 Research and development 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 Share-based compensation We issue share-based compensation to employees
in the form of options exercisable into our common stock and restricted shares of our common stock. We account for equity instruments
issued to employees using the straight-line attribution method of allocating the fair value of share-based compensation expense
over the requisite service period of the related award. We determine the fair value of options using the Black-Scholes option pricing
model with estimates of option lives, stock price volatility and interest rates, expensed over the periods of service, allowing
for pre-vest forfeitures. The fair value of restricted shares is determined by the number of shares granted and the closing price
of our common stock on the NASDAQ Global Market on the date of grant. Changes in the estimated inputs, or using other option valuation
methods, could result in materially different option values and share-based compensation expense. The following table shows the amount of share-based
compensation expense included in each line item of the Statement of Operations for the period shown below (in thousands):
Year Ended December 31,
2015 2014 2013
Cost of product revenue $ 19 $ - $ 1
Cost of contract revenue - 28 19
Research and development expense 282 34 466
Sales, marketing, general and administrative expense 706 651 1,120
$ 1,007 $ 713 $ 1,606 Reclassifications Certain reclassifications have been made to
prior year financial statements to conform to classifications used in the current year. These reclassifications had no impact on
net loss, shareholders' equity or cash flows, as previously reported. Recent accounting pronouncements In February 2016, the Financial Accounting
Standards Board (FASB) issued Accounting Standards Update No. 2016-2 (ASU 2016-2), Leases (Topic 842). ASU 2016-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re currently
evaluating the impact that the adoption of this standard will have on our financial statements. In November 2015, FASB issued Accounting Standards
Update No. 2015-17 (ASU 2015-17), Income Taxes: Balance Sheet Classification of Deferred Taxes. ASU 2015-17 eliminates the current
requirement to present deferred tax liabilities and assets as current and non-current on the balance sheet and requires that all
deferred tax liabilities and asset, and any related valuation allowance, be classified as non-current on the balance sheet. ASU
2015-17 is effective for public entities in fiscal years beginning after December 15, 2016, and for the interim periods within
those fiscal years. The new guidance can be applied retrospectively or prospectively and early adoption is permitted. We do not
expect the implementation of this standard to have a material effect on our financial statements. In July 2015, FASB issued Accounting Standards
Update No. 2015-11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predictable costs of completion, disposal,
and transportation. The new guidance must be applied on a prospective basis and is effective for fiscal years beginning after December
15, 2015, and interim periods within those years, with early adoption permitted. We do not expect the implementation of this standard
to have a material effect on our financial statements. In August 2014, the FASB issued Accounting
Standards Update No. 2014-15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will be effective for annual periods ending
after December 15, 2016, and interim periods thereafter, with early adoption permitted. We do not expect the implementation of
this standard to have a material effect on our financial statements. In May 2014, FASB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enerally accepted accounting principles
of the United Stat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defer the effective date of this update for one year. ASU 2014-09 will be effective in the first quarter of fiscal
2018 and may be applied on a full retrospective or modified retrospective approach. We have not yet selected a transition method
and we are currently evaluating the effect that the updated standard will have on our financial statements. </t>
  </si>
  <si>
    <t>Long-term contracts - Note 3</t>
  </si>
  <si>
    <t xml:space="preserve">3. LONG-TERM CONTRACTS In March 2015, we signed a license agreement
with Sony Corporation for our PicoP scanning technology. The license agreement granted Sony a non-exclusive license to our technology
to incorporate into display modules it manufactures and sells for up to eight years. As part of the agreement, we received an $8.0
million upfront license fee in March 2015, and we will receive ongoing per unit royalties for each display module it sells. We
expect to recognize revenue on the initial $8.0 million payment over a period of eight years, which is the expected time frame
that we will provide services under the agreement. In October 2014, we entered into a $1.5 million
agreement with Sony Corporation for display module support services as part of the production readiness and commercialization of
display modules incorporating PicoP scanning technology. We recognized the full contract
value of $1.5 million in revenue in June 2015, having completed all deliverables and obligations under the agreement. In March 2013, we entered into a $4.6 million
collaborative research and development agreement with Sony Corporation to incorporate our PicoP scanning technology into a display
module that would enable a variety of new products. As of September 30, 2014, we had completed all deliverables and obligations
under the collaborative research and development agreement and have recognized the full contract value of $4.6 million. The following table summarizes the costs incurred
on our collaborative research and development agreements and revenue contracts (in thousands):
Year Ended December 31,
2015 2014
Costs and estimated earnings incurred on uncompleted contracts $ - $ 314
Billings on uncompleted contracts - (544)
$ - $ (230)
Included in consolidated balance sheets under the following captions:
Billings on uncompleted contracts in excess of related costs - (230)
$ - $ (230) </t>
  </si>
  <si>
    <t>Inventory - Note 4</t>
  </si>
  <si>
    <t>Inventory Disclosure</t>
  </si>
  <si>
    <t xml:space="preserve">4. INVENTORY Inventory consists of the following (in thousands):
Year Ended December 31,
2015 2014
Raw materials $ 232 $ 42
Finished goods 630 74
$ 862 $ 116 Our inventory consists of raw materials and
finished goods assemblies. Inventory is stated at the lower of cost or market. Management periodically assesses the need to account
for obsolescence of inventory and adjusts the carrying value of inventory to its net-realizable value when required. In addition, we reduce the value of our inventory
to its estimated scrap value when management determines that it is not probable that the inventory will be consumed through the
normal course of business during the next twelve months. We recorded inventory write-downs of $287,000 in 2015, compared to $42,000
in 2014. At December 31, 2015 and 2014, we recorded aggregate write-downs of $6.9 million and $6.9 million, respectively, offsetting
inventory on-hand deemed to be obsolete or scrap inventory. </t>
  </si>
  <si>
    <t>Accrued liabilities - Note 5</t>
  </si>
  <si>
    <t xml:space="preserve">5. ACCRUED LIABILITIES Accrued liabilities consists of the following
(in thousands):
Year Ended December 31,
2015 2014
Bonuses $ 1,150 $ 889
Payroll and payroll taxes 353 322
Compensated absences 357 336
Deferred rent credit 146 134
Warranty 239 35
Adverse purchase commitments 500 500
Professional fees 57 78
Other 597 435
$ 3,399 $ 2,729 </t>
  </si>
  <si>
    <t>Property and equipment, net - Note 6</t>
  </si>
  <si>
    <t xml:space="preserve">6. PROPERTY AND EQUIPMENT Property and equipment consists of the following
(in thousands):
Year Ended December 31,
2015 2014
Production equipment $ 4,150 $ 3,078
Leasehold improvements 494 494
Computer hardware and software/lab equipment 4,618 4,486
Office furniture and equipment 1,087 1,087
10,349 9,145
Less: Accumulated depreciation (8,680) (8,251)
$ 1,669 $ 894 Depreciation expense was $429,000 in 2015,
compared to $414,000 in 2014, and $923,000 in 2013. The capital leases are collateralized by the
related assets financed and by security deposits held by the lessors under the lease agreements. The cost and accumulated depreciation
of equipment under capital leases was $704,000 in each of the years ended December 31, 2015 and 2014. </t>
  </si>
  <si>
    <t>Intangible assets - Note 7</t>
  </si>
  <si>
    <t xml:space="preserve">7. INTANGIBLE ASSETS Our intangible assets consist
exclusively of technology-based purchased patents. Our patents are amortized using the straight-line method over their
estimated period of benefit, ranging from one to seventeen years. The gross value of our intangible assets was $1.6 million
in each of the years ended December 31, 2015 and 2014. Amortization expense was $128,000 in 2015, compared to $132,000 in
2014 and $158,000 in 2013. In 2015, there were no impairments recorded and none of our patents were abandoned in prosecution.
In 2014, we recorded an impairment amounting to $40,000 on five patents that were abandoned in prosecution. In 2013, we
recorded an impairment amounting to $277,000 on forty-two patents that were abandoned in prosecution. The following table
outlines our estimated future amortization expense related to intangible assets held at December 31, 2015 (in thousands):
Years Ended December 31, Amount
2016 $ 127
2017 116
2018 115
2019 115
2020 98
Thereafter 274
$ 845 </t>
  </si>
  <si>
    <t>8. Common stock</t>
  </si>
  <si>
    <t>Common stock - Note 8</t>
  </si>
  <si>
    <t xml:space="preserve">8. COMMON STOCK In May 2015, we entered into an ATM agreement
with Meyers Associates, L.P. Under the terms of the agreement, we may, from time to time, at our discretion, offer and sell shares
of our common stock having an aggregate value of up to $6.0 million. As of December 31, 2015, we have received gross proceeds of
approximately $2.3 million before issuance costs of approximately $85,000 from the sale of 742,000 shares of our common stock. During the year ended December 31, 2015, we
received $3.3 million from the exercise of warrants to purchase 1.5 million shares of our common stock, which warrants were issued
in connection with earlier financing transactions. During the three months ended March 31, 2015,
we received gross proceeds of $1.0 million as part of an ATM agreement we entered into with Meyers Associates, L.P. in June 2014.
We have completed sales under this agreement, having received total proceeds of approximately $4.5 million before issuance costs
of approximately $206,000 from the sale of 2.0 million shares of our common stock. In March 2014, we raised $13.9 million before
issuance costs of approximately $1.0 million through an underwritten offering of 7.2 million shares of our common stock and warrants
to purchase 2.1 million shares of our common stock. In February 2014, we issued 3.7 million shares
of our common stock under the exchange provisions of the warrants issued in connection with the May and September 2013 financing
activities. We recognized a loss of $5.0 million on the exchange as the fair market value of the common stock issued was greater
than the obligation recorded due to an increase in our stock price since December 31, 2013. In September 2013, we raised $6.6 million
before issuance costs of approximately $452,000 from the sale of 3.5 million shares of common stock and warrants to purchase up
to an aggregate of 2.1 million shares of our common stock in a registered direct offering. In May 2013, we raised $5.9 million before
issuance costs of approximately $362,000 from the sale of 2.6 million shares of common stock and warrants to purchase up to an
aggregate of 2.0 million shares of our common stock in a registered direct offering. </t>
  </si>
  <si>
    <t>9. Warrants</t>
  </si>
  <si>
    <t>Warrants - Note 9</t>
  </si>
  <si>
    <t xml:space="preserve">9. WARRANTS The warrants to purchase 2.1 million shares
of our common stock that we sold in our March 2014 offering have an exercise price of $2.47 per share and expire on the fifth anniversary
of the date of issuance. In combination with our registered direct
offerings of common stock in May 2013 and September 2013, we issued warrants to purchase common stock. At each balance sheet date
that the warrants were outstanding, we evaluated the fair value of the warrants and any change in value was recorded as a non-operating
gain or loss on the statement of operations. Due to the conditional exchange provision of the warrants, the determination of the
fair value of the warrant liability varied depending on our common stock price. In February 2014, we issued 3.7 million shares
of our common stock under the exchange provision of our then-outstanding warrants. We did not receive additional cash consideration
in the exchange transaction. We recorded a loss of $5.0 million during the year ended December 31, 2014 on the exchange, as the
fair market value of the common stock issued was greater than the obligation recorded due to the increase in stock price from December
31, 2013 to the date the warrants were exchanged. During 2013, we recorded non-operating gains of $1.9 million related to the change
in fair value of the warrants. The following table summarizes activity with
respect to our common stock warrants for the periods shown below (in thousands):
Warrants to Weighted-
purchase average
common exercise
shares price
Outstanding at December 31, 2012 5,131 $ 7.28
Granted:
Exercise price less than intrinsic value 2,216 2.71
Exercise price greater than intrinsic value 1,855 2.44
Exercised (358) 1.77
Canceled/expired (753) 28.80
Outstanding at December 31, 2013 8,091 3.07
Granted:
Exercise price less than intrinsic value - -
Exercise price greater than intrinsic value 2,148 2.47
Exercised (3,713) 2.67
Canceled/expired - -
Outstanding at December 31, 2014 6,526 3.08
Granted:
Exercise price less than intrinsic value - -
Exercise price greater than intrinsic value - -
Exercised (1,487) 2.19
Canceled/expired - -
Outstanding at December 31, 2015 5,039 $ 3.34
Exercisable at December 31, 2015 5,039 $ 3.34 With the exception of common stock warrants
that included the conditional exchange provision described above, we estimate the fair value of our common stock warrants using
the Black-Scholes option pricing model with the following weighted-average assumptions used for grants in 2014: dividend yield
of zero percent; expected volatility of 100%; risk-free interest rates of 1.6%, and contractual lives of five years. There were
no common stock warrants issued in 2015. The following table summarizes information
about our common stock warrants outstanding and exercisable at December 31, 2015 (in thousands):
Warrants outstanding Warrants exercisable
Weighted-
average Weighted- Weighted-
Outstanding at remaining average Exercisable at average
December 31, contractual term exercise December 31, exercise
Range of exercise prices 2015 (in years) price 2015 price
$2.01-$3.08 3,761 2.39 $ 2.36 3,761 $ 2.36
$6.24-$10.24 1,278 0.88 6.24 1,278 6.24
$2.01-$10.24 5,039 5,039 </t>
  </si>
  <si>
    <t>10. Shared-Based Compensation</t>
  </si>
  <si>
    <t>Disclosure Of Compensation Related Costs</t>
  </si>
  <si>
    <t>Share-based compensation - Note 10</t>
  </si>
  <si>
    <t xml:space="preserve">10. SHARE-BASED COMPENSATION We use the straight-line attribution method
to allocate the fair value of share-based compensation awards over the requisite service period for each award. The valuation of
and accounting for share-based awards includes a number of complex and subjective estimates. These estimates include, but are not
limited to, the future volatility of our stock price, future stock option exercise behaviors, estimated employee turnover, and
award forfeiture rates. We recognized $1.0 million in share-based compensation expense for the year ended December 31, 2015, compared
to $713,000 in share-based compensation expense for the year ended December 31, 2014, which includes a benefit of $344,000 related
to a forfeiture adjustment that was recorded as a result of actual forfeitures being higher than initially estimated. Description of Incentive Plans We currently have two share-based incentive
plans; the 2013 Incentive Plan and the Independent Director Stock Option Plan. The 2013 Incentive Plan has 6.3 million shares
authorized, of which 1.3 million shares were available for awards as of December 31, 2015. The Independent Director Stock Option
Plan has 113,000 shares authorized, of which 73,000 were issued and outstanding as of December 31, 2015. In June 2008, we determined
not to issue additional options from the Independent Director Stock Option Plan. Options Valuation Methodology and Assumptions We use the Black-Scholes option valuation
model to determine the fair value of options granted and use the closing price of our common stock as the fair market value of
our stock on that date. We consider historical stock price volatilities,
volatilities of similar companies and other factors in determining estimates of future volatilities. We use historical lives, including post-termination
exercise behavior, as the basis for estimating expected lives. Risk-free rates are based on the U.S. Treasury
Yield Curve, as published by the U.S. Treasury. The following table summarizes the weighted-average
valuation assumptions and weighted-average grant date fair value of options granted during the periods shown below:
Year Ended December 31,
2015 2014 2013
Assumptions (weighted-average)
Volatility 98% 100% 96%
Expected term (in years) 4.0 4.0 4.1
Risk-free rate 1.3% 1.3% 1.0%
Expected dividends 0.0% 0.0% 0.0%
Pre-vest forfeiture rate 8.5% 8.5% 8.5%
Grant date fair value of options granted $ 2.20 $ 1.22 $ 1.49 Options Activity and Positions The following table summarizes activity and
positions with respect to options for the periods shown below (in thousands):
Weighted-
average
Weighted- remaining
average contractual Aggregate
exercise term intrinsic
Options Shares price (in years) value
Outstanding as of December 31, 2012 1,318 $ 13.71 6.8 $ -
Granted 824 2.22 - -
Exercised (23) 1.80 - -
Forfeited or expired (214) 13.86 - -
Outstanding as of December 31, 2013 1,905 8.86 7.4 1,500
Granted 717 1.78 - -
Exercised - - - -
Forfeited or expired (195) 9.49 - -
Outstanding as of December 31, 2014 2,427 6.72 7.4 18,700
Granted 849 3.23 - -
Exercised (23) 1.88 - -
Forfeited or expired (107) 13.98 - -
Outstanding as of December 31, 2015 3,146 $ 5.56 7.3 $ 1,613
Vested and expected to vest as of December 31, 2015 2,949 $ 5.75 7.2 $ 1,539
Exercisable as of December 31, 2015 1,582 $ 8.49 5.8 $ 906 The intrinsic value of options exercised during
the year ended December 31, 2015 was $29,000. There were no option exercises during the year ended December 31, 2014. The total
intrinsic value of options exercised during the year ended December 31, 2013 was $21,000. The total grant date fair value of options
vested during the years ended December 31, 2015, 2014 and 2013 was $591,000, $3.3 million and $1.7 million, respectively. As of
December 31, 2015, our unamortized share-based compensation was $2.3 million, which we plan to amortize over the next 2.9 years. In August 2013, we issued 201,000 shares of
restricted common stock to employees for payment of 2012 performance bonuses. These shares were valued using our closing stock
price on the date of grant. These shares vested in November 2013 and the expense was recognized over the vesting period. During
2013, we expensed $457,000 of share-based employee compensation for these awards. As of December 31, 2015, our unamortized share-based
compensation related to the restricted stock units was $86,000, which we plan to amortize over the next 5 months. </t>
  </si>
  <si>
    <t>11. Commitments and contingencies</t>
  </si>
  <si>
    <t>Commitments And Contingencies Disclosure Footnote</t>
  </si>
  <si>
    <t>Commitments and contingencies - Note 11</t>
  </si>
  <si>
    <t xml:space="preserve">11. COMMITMENTS AND CONTINGENCIES Litigation On March 31, 2014, Asia Optical Co., Inc.,
a supplier pursuant to an agreement entered into in 2008, filed a complaint for arbitration with the American Arbitration Association,
claiming that we ordered products from them and failed to take delivery of and pay for such products. The relief sought in the
complaint is $3.6 million plus attorneys' fees, interest and arbitration costs. We contest the claim and are defending against
it. An adverse outcome of these proceedings could materially and adversely affect our financial condition. At this stage, we cannot
predict the likelihood of an unfavorable outcome or the range of potential loss. We are also subject to various claims and
pending or threatened lawsuits in the normal course of business. We are not currently party to any legal proceedings that management
believes are reasonably possible to have a material adverse effect on our financial position, results of operations or cash flows. Lease commitments We lease our office space and certain equipment
under operating leases with initial or remaining terms in excess of one year. Future minimum rental commitments under operating
leases for years ending December 31, are as follows (in thousands):
Operating
Years Ended December 31, leases
2016 $ 442
2017 439
2018 446
2019 38
2020 -
Thereafter -
Total minimum lease payments $ 1,365 Net rent expense was $465,000 in 2015, compared
to $542,000 in 2014, and $636,000 in 2013. Adverse purchase commitments We have periodically entered into noncancelable
purchase contracts in order to ensure the availability of materials to support production of our products. We continuously assess
our outstanding commitments and recognize a loss on purchase commitments, when required, if such commitments are in excess of our
product needs or the costs are not expected to be recoverable. As of December 31, 2015, we have $500,000 accrued for commitments
to purchase materials for the SHOWWX TM </t>
  </si>
  <si>
    <t>12. Income taxes</t>
  </si>
  <si>
    <t>Income taxes - Note 12</t>
  </si>
  <si>
    <t xml:space="preserve">12. INCOME TAXES A provision for income taxes has not been
recorded for 2015, 2014 and 2013, due to the valuation allowances placed against the net operating losses and deferred tax assets
arising during such periods. A valuation allowance has been recorded for all deferred tax assets. Based on our history of losses
since inception, the available objective evidence creates sufficient uncertainty regarding the realizability of the deferred tax
assets. At December 31, 2015, we have net operating
loss carry-forwards of approximately $359.7 million for federal income tax reporting purposes. In addition, we have research and
development tax credits of $6.7 million. The net operating loss carry-forwards and research and development credits available to
offset future taxable income, if any, will expire in varying amounts from 2018 to 2035, if not previously utilized. In addition to the tax benefits above, we
have $786,000 of capital loss carry-forwards that are scheduled to expire between 2016 and 2017. In certain circumstances, as specified
in the Internal Revenue Code, a 50% or more ownership change by certain combinations of our shareholders during any three-year
period would result in limitations on our ability to utilize our net operating loss carry-forwards. Deferred tax assets are summarized as follows
(in thousands):
December 31,
2015 2014
Deferred tax assets, current
Reserves $ 2,581 $ 2,526
Other 749 617
Total gross deferred tax assets, current 3,330 3,143
Deferred tax assets, non-current
Net operating loss carryforwards 122,281 116,520
R&amp;D credit carryforwards 6,747 6,520
Depreciation/amortization deferred 20,848 22,642
Other 7,954 7,846
Total gross deferred tax assets, non-current 157,830 153,528
Net deferred taxes before valuation allowance 161,160 156,671
Less: Valuation allowance (161,160) (156,671)
Deferred tax assets $ - $ - The valuation allowance, permanent items,
and the research and development credit carry-forwards account for substantially all of the difference between our effective income
tax rate and the federal statutory tax rate of 34%. Certain net operating losses arise from the
deductibility for tax purposes of compensation under nonqualified stock options equal to the difference between the fair value
of the stock on the date of exercise and the exercise price of the options. For financial reporting purposes, the tax effect of
this deduction, when recognized, is accounted for as a credit to shareholders' equity. We did not have any unrecognized tax benefits
at December 31, 2015 or 2014. We recognize interest accrued and penalties
related to unrecognized tax benefits in tax expense. During the years ended December 31, 2015, 2014, and 2013, we recognized no
interest or penalties. We file income tax returns in the U.S. federal
jurisdiction and various states. Due to our operating loss and credit carry-forwards, the U.S. federal statute of limitations remains
open for 1998 and onward. </t>
  </si>
  <si>
    <t>13. Retirement savings plan</t>
  </si>
  <si>
    <t>Retirement savings plan - Note 13</t>
  </si>
  <si>
    <t xml:space="preserve">13. RETIREMENT SAVINGS PLAN We have a retirement savings plan that qualifies
under Internal Revenue Code Section 401(k). The plan covers all qualified employees. Contributions to the plan are made at the
discretion of our Board of Directors. During the year ended December 31, 2015, we contributed $108,000 to the plan. There were
no contributions to the plan during 2014 or 2013. </t>
  </si>
  <si>
    <t>14. Quarterly financial information (unaudited)</t>
  </si>
  <si>
    <t>Quarterly financial information (unaudited) - Note 14</t>
  </si>
  <si>
    <t xml:space="preserve">14. QUARTERLY FINANCIAL INFORMATION (Unaudited) The following table summarizes our unaudited
quarterly financial information for the periods shown below (in thousands, except per share data):
Fiscal Year 2015
December 31, September 30, June 30, March 31,
Revenue $ 1,846 $ 2,398 $ 4,043 $ 901
Gross profit 379 585 1,187 (143)
Net loss (4,298) (3,513) (2,769) (3,962)
Net loss per share, basic and diluted (0.09) (0.07) (0.06) (0.09)
Fiscal Year 2014
December 31, September 30, June 30, March 31,
Revenue $ 687 $ 968 $ 611 $ 1,219
Gross profit 178 600 443 1,220
Net loss (3,346) (3,355) (3,401) (8,018)
Net loss per share, basic and diluted (0.08) (0.08) (0.08) (0.23) </t>
  </si>
  <si>
    <t>Valuation and Qualifying Accounts</t>
  </si>
  <si>
    <t>Valuation and Qualifying Accounts [Abstract]</t>
  </si>
  <si>
    <t xml:space="preserve">MicroVision, Inc. Valuation and Qualifying Accounts and Reserves Schedule
Additions
Balance at Charges to Charges to Balance at
beginning of costs and other end of
Year Ended December 31, fiscal period expenses accounts Deductions fiscal period
2013
Allowance for receivables from related parties $ 400 $ - $ - $ - $ 400
Tax valuation allowance 149,606 - 3,695 - 153,301
2014
Allowance for receivables from related parties $ 400 $ - $ - $ - $ 400
Tax valuation allowance 153,301 - 3,370 - 156,671
2015
Allowance for receivables from related parties $ 400 $ - $ - $ 30 $ 370
Tax valuation allowance 156,671 - 4,489 - 161,160 </t>
  </si>
  <si>
    <t>Summary of Significant Accounting Policies (Policies)</t>
  </si>
  <si>
    <t>Management's Statement and Policies (Policies)</t>
  </si>
  <si>
    <t xml:space="preserve">MicroVision, Inc. is a pioneer in LBS technology
that we market under our brand name PicoP®. We have developed our proprietary PicoP scanning technology that can be adopted
by our customers to create high-resolution miniature projection and three-dimensional sensing and image capture solutions that
use laser diodes as the light source. Our PicoP scanning technology incorporates our patented expertise in two-dimensional MEMS,
lasers, optics, and electronics to create a small form factor scanning engine with lower power needs than many other technologies
that projects high-quality video and still image and/or uses depth sensing to capture three-dimensional data. </t>
  </si>
  <si>
    <t>Going Concern and Management's Plan</t>
  </si>
  <si>
    <t xml:space="preserve">Based on our current operating plan, and
assuming no additional funds from our existing ATM facility Our capital requirements will depend on many
factors, including, but not limited to, the rate at which ODMs or OEMs introduce products incorporating PicoP scanning technology
and the market acceptance and competitive position of such products. If revenues are less than anticipated, if the mix of revenues
vary from anticipated amounts, or if expenses exceed the amounts budgeted, we may require additional capital earlier than expected
to further the development of our technologies, for expenses associated with product development, and to respond to competitive
pressures or to meet unanticipated development difficulties. In addition, our operating plan provides for the development of strategic
relationships with systems and equipment manufacturers that may require additional investments by us. We have received a report from our independent
registered public accounting firm regarding the consolidated financial statements for the year ended December 31, 2015 that includes
an explanatory paragraph expressing substantial doubt about our ability to continue as a going concern. These consolidated financial
statements are prepared assuming we will continue as a going concern. </t>
  </si>
  <si>
    <t>Use of Estimates</t>
  </si>
  <si>
    <t xml:space="preserve">The preparation of financial statements in
conformity with generally accepted accounting principles of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our
estimates. We have identified the following areas where estimates and assumptions have been made in preparing the financial statements:
revenue recognition, inventory valuation, valuation of share-based payments, intangibles impairment assessment and related disclosure
of contingent assets and liabilities. </t>
  </si>
  <si>
    <t>Principles of Consolidation</t>
  </si>
  <si>
    <t xml:space="preserve">These consolidated financial statements are
prepared assuming we will continue as a going concern. </t>
  </si>
  <si>
    <t>Fair value of financial instruments</t>
  </si>
  <si>
    <t xml:space="preserve">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We use market data, assumptions and risks we believe market participants would use in measuring the
fair value of the asset or liability, including the risks inherent in the inputs and the valuation techniques. Our financial instruments include cash and
cash equivalents, accounts receivable, accounts payable and accrued liabilities. The carrying value of our financial instruments
approximates fair value due to their short maturities. </t>
  </si>
  <si>
    <t xml:space="preserve">Our cash equivalents are comprised of money
market savings accounts. </t>
  </si>
  <si>
    <t xml:space="preserve">Our intangible assets consist exclusively
of purchased patents. The patents are amortized using the straight-line method over their estimated period of benefit, ranging
from one to seventeen years. Intangible assets are reviewed for impairment whenever events or changes in circumstances indicate
the carrying value may not be recoverable. Recoverability of these assets is measured by comparison of their carrying values to
the projected undiscounted net cash flows associated with the related intangible assets or group of assets over their remaining
lives. Measurement of an impairment loss for our intangible assets is based on the difference between the fair value of the asset
and its carrying value. </t>
  </si>
  <si>
    <t xml:space="preserve">Inventory consists of raw materials and finished
goods assemblies. Inventory is stated at the lower of cost or market. Management periodically assesses the need to account for
obsolescence of inventory and adjusts the carrying value of inventory to its net-realizable value when required. In addition,
we reduce the value of our inventory to its estimated scrap value when management determines that it is not probable that the
inventory will be consumed through the normal course of business during the next twelve months. </t>
  </si>
  <si>
    <t>Property and equipment</t>
  </si>
  <si>
    <t xml:space="preserve">Property and equipment is stated at cost
and depreciated over the estimated useful lives of the assets (two to five years) using the straight-line method. Leasehold improvements
are depreciated over the shorter of estimated useful lives or the lease term. Costs for repairs and maintenance are charged to
expense as incurred and expenditures for major improvements are capitalized at cost. Gains or losses on the disposition of assets
are reflected in the income statements at the time of disposal. </t>
  </si>
  <si>
    <t xml:space="preserve">As of December 31, 2015 and 2014, restricted
cash was in money market savings accounts and serve as collateral for $435,000 in irrevocable letters of credit. The restricted
cash balance includes two letters of credit which are outstanding in connection with a lease agreement for our corporate headquarters
building in Redmond, Washington. The balance is required over the term of the lease, which expires in January 2019. </t>
  </si>
  <si>
    <t>Revenue recognition</t>
  </si>
  <si>
    <t xml:space="preserve">We recognize revenue when: (i) persuasive
evidence of an arrangement exists, (ii) delivery has occurred and there are no uncertainties regarding customer acceptance,
(iii) fees are fixed or determinable, and (iv) collection is reasonably assured. We generate revenue from many sources and
activities. We enter into arrangements that can include various combinations of product sales, services, and licensing activities.
For multiple-element arrangements, we use a hierarchy to determine the contract consideration to be used for allocating revenue
to deliverables: (i) vendor-specific objective evidence of fair value (VSOE), (ii) third party evidence of selling price (TPE),
and (iii) best estimate of selling price. To date, our sources can be classified as: product revenue, royalty revenue, contract
revenue, or development revenue. Product revenue Product revenue is revenue from our sales
of our products, which are MEMS and ASICs. Our product sales generally include acceptance provisions. We recognize product revenue
upon acceptance of the product by the customer or the expiration of the contractual acceptance period, after which there are no
rights of return. Provisions are made for warranties at the time revenue is recognized. Our product revenue, from period to period,
may vary substantially due to the timing of product orders from customers, product shipments, production constraints and availability
of components and raw materials. Fulfillment and delivery of the backlog is
dependent upon the successful supply chain development and delivery of required components to us. From time to time, raw
materials and manufacturing delays and components received that do not meet quality standards have resulted in delivery delays
to our customers. Royalty revenue Royalty revenue is revenue under license agreements
to our PicoP scanning technology. We recognize revenue on upfront license fees over the expected time frame that we provide services
or have ongoing obligations under the agreement. Ongoing per unit royalties are reported by the customer and are recognized as
revenue in the period in which the data becomes available to us. Contract revenue Contract revenue includes revenue from support
service contracts and the sale of prototype units and evaluation kits incorporating our PicoP scanning technology. Our contract
revenue in a particular period is dependent upon when we enter into a contract, the value of the contracts we have entered into,
and the availability of technical resources to perform work on the contracts. We recognize contract revenue upon acceptance of
the deliverables by the customer or expiration of the contractual acceptance period, after which there are no rights of return. We recognize contract revenue on long-term,
cost plus fixed fee, and fixed price contracts using the percentage-of-completion method. Our analysis of these contracts also
contemplates whether contracts should be combined or segmented. The combination of two or more contracts requires judgment in determining
whether the intent of entering into the contracts was effectively to enter into a single project, which should be combined to reflect
an overall profit rate. Similarly, we may segment a project, which may consist of a single contract or group of contracts, with
varying rates of profitability. Judgment in determining whether a single contract or group of contracts may be segmented based
on the arrangement negotiated and the performance criteria. The decision to combine a group of contracts or segment a contract
could change the amount of revenue and gross profit recorded in a given period. Under the percentage-of-completion method,
revenue is recognized as work progresses on the contract. The percentage-of-completion method relies on estimates of total expected
contract revenue and costs. At the end of each period, we estimate the labor, material and other costs required to complete the
contract using data provided by our technical team, project managers, vendors, outside consultants, and others and compare these
to costs incurred to date. Recognized revenues are subject to amendments
for actual costs incurred. Amendments to revenue and costs to complete estimates are recognized in the period in which the facts
become known. In the future, amendments to estimates could significantly impact recognized revenue in any one reporting period.
If we are unable to estimate costs on a contract, revenue is recognized using the completed-contract method. Under the completed-contract
method, revenue and contract costs are deferred and both are recognized when all deliverables are completed. Development revenue Development revenue is revenue from performance
on collaborative research and development agreements with commercial customers researching and developing commercial applications
for our technology. We evaluate the performance criteria and terms of our collaborative research and development agreements to
determine whether revenue should be recognized under a performance-based method or milestone method. Significant items included
in our evaluation include the following:
The nature of our obligation under
the agreement; Whether provisions leading to
variable revenues exist; Whether any payments are refundable; Whether the deliverables should
be treated as one unit of accounting or separated into multiple units; Whether substantive milestones
exist; Whether milestone payments are
commensurate with either our level of effort or the increase in value of the customer's rights; and Whether a licensing agreement
exists. At the end of each period, we evaluate total
estimated costs for each agreement. Amendments to the estimated costs are recognized in the period in which the facts become known.
The costs for work performed under collaborative research and development agreements are expensed in the periods incurred and included
in the Statement of Operations in research and development expense. </t>
  </si>
  <si>
    <t>Cost of revenue</t>
  </si>
  <si>
    <t xml:space="preserve">Cost of product revenue Cost of product revenue includes the direct
and allocated indirect costs of manufacturing products sold to customers. Direct costs include labor, materials and other costs
incurred directly, or charged to us by our contract manufacturers in the manufacture of these products. Indirect costs include
labor, manufacturing overhead, and other costs associated with operating our manufacturing capabilities and capacity. Manufacturing
overhead includes the costs of procuring, inspecting and storing material, facility and depreciation costs and reserves for estimated
warranty expenses, and is allocated to cost of product revenue based on the proportion of indirect labor which supported production
activities. The cost of product revenue, as a percentage of product revenue, can fluctuate significantly from period to period,
depending on the product mix and volume, the level of manufacturing overhead expense and the volume of direct material purchased. Cost of contract revenue Cost of contract revenue includes both the
direct and allocated indirect costs of providing support services and producing prototype units and evaluation kits. Direct costs
include labor, materials and other costs incurred directly in producing prototype units and evaluation kits or performing on a
contract. Indirect costs include labor and other costs associated with operating our research and development department and building
our technical capabilities and capacity. Cost of contract revenue is determined by the level of direct and indirect costs incurred,
which can fluctuate substantially from period to period. Our overhead, which includes the costs of
procuring, inspecting and storing material, and facility and depreciation costs, is allocated to inventory, cost of product revenue,
cost of contract revenue, and research and development expense based on the level of effort supporting production or research and
development activity. </t>
  </si>
  <si>
    <t>Concentration of credit risk and sales to major customers</t>
  </si>
  <si>
    <t xml:space="preserve">Concentration of credit risk and major
customers and suppliers Concentration of credit risk Financial instruments that potentially subject
us to a concentration of credit risk are primarily cash equivalents and accounts receivable. We typically do not require collateral
from our customers. As of December 31, 2015, our cash and cash equivalents are comprised of short-term highly rated money market
savings accounts. Concentration of major customers and suppliers In 2015, 98% of our total revenue was generated
from sales to one commercial customer, Sony Corporation. In 2014 and 2013, two commercial customers in each year accounted for
65% and 86% of our revenue, respectively. At December 31, 2015 and 2014, one commercial customer accounted for 91% and 80%, respectively,
of our accounts receivable balance. A significant concentration of our components and the products we sell are currently manufactured
and obtained from single or limited-source suppliers, which are primarily located in foreign countries. The loss of any single
or limited-source supplier, the failure of any of these suppliers to perform as expected, or the disruption in the supply chain
of components from these suppliers could subject us to risks and uncertainties regarding, but not limited to, increased cost of
sales, possible loss of revenues, or significant delays in product deliveries, any of which could adversely affect our financial
condition and operating results. </t>
  </si>
  <si>
    <t>Income taxes</t>
  </si>
  <si>
    <t xml:space="preserve">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for the period increased or decreased by the
change in deferred tax assets and liabilities during the period. </t>
  </si>
  <si>
    <t>Net loss per share</t>
  </si>
  <si>
    <t xml:space="preserve">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
  </si>
  <si>
    <t>Research and development</t>
  </si>
  <si>
    <t>Research and development expense consists
of compensation related costs of employees and contractors engaged in internal research and product development activities, direct
material to support development programs, laboratory operations, outsourced development and processing work, and other operating
expenses. We assign our research and development resources based on the business opportunity of the available projects, the skill
mix of the resources available and the contractual commitments we have made to our customers. Research and development costs are
expensed as incurred.</t>
  </si>
  <si>
    <t>Share-based compensation</t>
  </si>
  <si>
    <t>We issue share-based compensation to employees
in the form of options exercisable into our common stock and restricted shares of our common stock. We account for equity instruments
issued to employees using the straight-line attribution method of allocating the fair value of share-based compensation expense
over the requisite service period of the related award. We determine the fair value of options using the Black-Scholes option pricing
model with estimates of option lives, stock price volatility and interest rates, expensed over the periods of service, allowing
for pre-vest forfeitures. The fair value of restricted shares is determined by the number of shares granted and the closing price
of our common stock on the NASDAQ Global Market on the date of grant. Changes in the estimated inputs, or using other option valuation
methods, could result in materially different option values and share-based compensation expense.</t>
  </si>
  <si>
    <t>Reclassifications</t>
  </si>
  <si>
    <t xml:space="preserve">Certain reclassifications have been made to prior year financial
statements to conform to classifications used in the current year. These reclassifications had no impact on net loss, shareholders'
equity or cash flows, as previously reported. </t>
  </si>
  <si>
    <t>Recent accounting pronouncements</t>
  </si>
  <si>
    <t xml:space="preserve">In February 2016, the Financial Accounting
Standards Board (FASB) issued Accounting Standards Update No. 2016-2 (ASU 2016-2), Leases (Topic 842). ASU 2016-2 requires lessees
to recognize a right-of-use asset and lease liability in the balance sheet for all leases, including operating leases, with terms
of more than twelve months. Recognition, measurement and presentation of expenses and cash flows from a lease by a lessee have
not significantly changed from previous guidance. The amendments also require qualitative disclosures along with specific quantitative
disclosures. The new guidance will be effective for fiscal years beginning after December 15, 2018, and interim periods within
those years, with early adoption permitted. The amendments must be applied on a modified retrospective basis. We are currently
evaluating the impact that the adoption of this standard will have on our financial statements. In November 2015, FASB issued Accounting Standards
Update No. 2015-17 (ASU 2015-17), Income Taxes: Balance Sheet Classification of Deferred Taxes. ASU 2015-17 eliminates the current
requirement to present deferred tax liabilities and assets as current and non-current on the balance sheet and requires that all
deferred tax liabilities and asset, and any related valuation allowance, be classified as non-current on the balance sheet. ASU
2015-17 is effective for public entities in fiscal years beginning after December 15, 2016, and for the interim periods within
those fiscal years. The new guidance can be applied retrospectively or prospectively and early adoption is permitted. We do not
expect the implementation of this standard to have a material effect on our financial statements. In July 2015, FASB issued Accounting Standards
Update No. 2015-11 (ASU 2015-11), Inventory (Topic 330): Simplifying the Measurement of Inventory, which changes the measurement
principle for inventory from the lower of cost or market to the lower of cost and net realizable value. ASU 2015-11 defines net
realizable value as estimated selling prices in the ordinary course of business, less predictable costs of completion, disposal,
and transportation. The new guidance must be applied on a prospective basis and is effective for fiscal years beginning after December
15, 2015, and interim periods within those years, with early adoption permitted. We do not expect the implementation of this standard
to have a material effect on our financial statements. In August 2014, the FASB issued Accounting
Standards Update No. 2014-15 (ASU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will be effective for annual periods ending
after December 15, 2016, and interim periods thereafter, with early adoption permitted. We do not expect the implementation of
this standard to have a material effect on our financial statements. In May 2014, FASB issued Accounting Standards
Update No. 2014-09 (ASU 2014-09), Revenue from Contracts with Customers, an updated standard on revenue recognition. ASU 2014-09
provides enhancements to the quality and consistency of how revenue is reported while also improving comparability in the financial
statements of companies reporting using International Financial Reporting Standards and generally accepted accounting principles
of the United Stat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defer the effective date of this update for one year. ASU 2014-09 will be effective in the first quarter of fiscal
2018 and may be applied on a full retrospective or modified retrospective approach. We have not yet selected a transition method
and we are currently evaluating the effect that the updated standard will have on our financial statements. </t>
  </si>
  <si>
    <t>Adverse purchase commitments</t>
  </si>
  <si>
    <t xml:space="preserve">We have periodically entered into noncancelable
purchase contracts in order to ensure the availability of materials to support production of our products. We continuously assess
our outstanding commitments and recognize a loss on purchase commitments, when required, if such commitments are in excess of
our product needs or the costs are not expected to be recoverable. </t>
  </si>
  <si>
    <t>Summary of Significant Accounting Policies (Net Loss Per Share) (Tables)</t>
  </si>
  <si>
    <t>Summary Of Significant Accounting Policies Net Loss Per Share Tables</t>
  </si>
  <si>
    <t>Net Loss Per Share (Tables)</t>
  </si>
  <si>
    <t xml:space="preserve">The components of basic and diluted net loss per share were as follows
(in thousands, except loss per share data):
Year Ended December 31,
Numerator: 2015 2014 2013
Net loss available for common shareholders $ (14,542) $ (18,120) $ (13,178)
Denominator:
Weighted-average common shares outstanding 46,540 41,599 28,025
Net loss per share - basic and diluted $ (0.31) $ (0.44) $ (0.47) </t>
  </si>
  <si>
    <t>Schedule of Antidilutive Securities Excluded from Computation of Earnings Per Share</t>
  </si>
  <si>
    <t xml:space="preserve">As of December 31, 2015, 2014 and 2013, we excluded the following
convertible securities from diluted net loss per share as the effect of including them would have been anti-dilutive. The shares
shown represent the number of shares of common stock which would be issued upon conversion in the respective years shown below
(in thousands):
Year Ended December 31,
2015 2014 2013
Options outstanding and warrants exercisable 8,185 8,953 9,996
Nonvested equity shares 60 60 108
8,245 9,013 10,104 </t>
  </si>
  <si>
    <t>Summary of Significant Accounting Policies (Share-Based Compensation) (Tables)</t>
  </si>
  <si>
    <t>Summary Of Significant Accounting Policies Share-based Compensation Tables</t>
  </si>
  <si>
    <t>Stock-based employee compensation expense</t>
  </si>
  <si>
    <t xml:space="preserve">The following table shows the amount of share-based
compensation expense included in each line item of the Statement of Operations for the period shown below (in thousands):
Year Ended December 31,
2015 2014 2013
Cost of product revenue $ 19 $ - $ 1
Cost of contract revenue - 28 19
Research and development expense 282 34 466
Sales, marketing, general and administrative expense 706 651 1,120
$ 1,007 $ 713 $ 1,606 </t>
  </si>
  <si>
    <t>Long-term Contracts (Tables)</t>
  </si>
  <si>
    <t>Long-term Contracts Tables</t>
  </si>
  <si>
    <t xml:space="preserve">The following table summarizes the costs
incurred on our collaborative research and development agreements and revenue contracts (in thousands):
Year Ended December 31,
2015 2014
Costs and estimated earnings incurred on uncompleted contracts $ - $ 314
Billings on uncompleted contracts - (544)
$ - $ (230)
Included in consolidated balance sheets under the following captions:
Billings on uncompleted contracts in excess of related costs - (230)
$ - $ (230) </t>
  </si>
  <si>
    <t>Inventory (Tables)</t>
  </si>
  <si>
    <t>Inventory Tables</t>
  </si>
  <si>
    <t xml:space="preserve">Inventory consists of the following (in thousands):
Year Ended December 31,
2015 2014
Raw materials $ 232 $ 42
Finished goods 630 74
$ 862 $ 116 </t>
  </si>
  <si>
    <t>Accrued liabilities (Tables)</t>
  </si>
  <si>
    <t>Accrued Liabilities Tables</t>
  </si>
  <si>
    <t xml:space="preserve">Accrued liabilities consists of the following
(in thousands):
Year Ended December 31,
2015 2014
Bonuses $ 1,150 $ 889
Payroll and payroll taxes 353 322
Compensated absences 357 336
Deferred rent credit 146 134
Warranty 239 35
Adverse purchase commitments 500 500
Professional fees 57 78
Other 597 435
$ 3,399 $ 2,729 </t>
  </si>
  <si>
    <t>Property and equipment, net (Tables)</t>
  </si>
  <si>
    <t>Property And Equipment Net Tables</t>
  </si>
  <si>
    <t>Components of Property, Plant and Equipment</t>
  </si>
  <si>
    <t xml:space="preserve">Property and equipment consists of the following
(in thousands):
Year Ended December 31,
2015 2014
Production equipment $ 4,150 $ 3,078
Leasehold improvements 494 494
Computer hardware and software/lab equipment 4,618 4,486
Office furniture and equipment 1,087 1,087
10,349 9,145
Less: Accumulated depreciation (8,680) (8,251)
$ 1,669 $ 894 </t>
  </si>
  <si>
    <t>Intangible Assets (Tables)</t>
  </si>
  <si>
    <t>Intangible Assets Tables</t>
  </si>
  <si>
    <t>Estimated future amortization expense of intangible assets</t>
  </si>
  <si>
    <t xml:space="preserve">The following table outlines our estimated
future amortization expense related to intangible assets held at December 31, 2015 (in thousands):
Years Ended December 31, Amount
2016 $ 127
2017 116
2018 115
2019 115
2020 98
Thereafter 274
$ 845 </t>
  </si>
  <si>
    <t>Warrants (Tables)</t>
  </si>
  <si>
    <t>Warrants Tables</t>
  </si>
  <si>
    <t>Warrant activity and summary</t>
  </si>
  <si>
    <t xml:space="preserve">The following summarizes activity with respect
to our common stock warrants for the periods shown below (in thousands);
Warrants to Weighted-
purchase average
common exercise
shares price
Outstanding at December 31, 2012 5,131 $ 7.28
Granted:
Exercise price less than intrinsic value 2,216 2.71
Exercise price greater than intrinsic value 1,855 2.44
Exercised (358) 1.77
Canceled/expired (753) 28.80
Outstanding at December 31, 2013 8,091 3.07
Granted:
Exercise price less than intrinsic value - -
Exercise price greater than intrinsic value 2,148 2.47
Exercised (3,713) 2.67
Canceled/expired - -
Outstanding at December 31, 2014 6,526 3.08
Granted:
Exercise price less than intrinsic value - -
Exercise price greater than intrinsic value - -
Exercised (1,487) 2.19
Canceled/expired - -
Outstanding at December 31, 2015 5,039 $ 3.34
Exercisable at December 31, 2015 5,039 $ 3.34 The following table summarizes information
about our common stock warrants outstanding and exercisable at December 31, 2015 (in thousands):
Warrants outstanding Warrants exercisable
Weighted-
average Weighted- Weighted-
Outstanding at remaining average Exercisable at average
December 31, contractual term exercise December 31, exercise
Range of exercise prices 2015 (in years) price 2015 price
$2.01-$3.08 3,761 2.39 $ 2.36 3,761 $ 2.36
$6.24-$10.24 1,278 0.88 6.24 1,278 6.24
$2.01-$10.24 5,039 5,039 </t>
  </si>
  <si>
    <t>Share-based compensation (Tables)</t>
  </si>
  <si>
    <t>Schedule of Share-based Payment Award, Stock Options, Valuation Assumptions [Table Text Block]</t>
  </si>
  <si>
    <t xml:space="preserve">The following table summarizes the weighted-average
valuation assumptions and weighted-average grant date fair value of options granted during the periods shown below:
Year Ended December 31,
2015 2014 2013
Assumptions (weighted-average)
Volatility 98% 100% 96%
Expected term (in years) 4.0 4.0 4.1
Risk-free rate 1.3% 1.3% 1.0%
Expected dividends 0.0% 0.0% 0.0%
Pre-vest forfeiture rate 8.5% 8.5% 8.5%
Grant date fair value of options granted $ 2.20 $ 1.22 $ 1.49 </t>
  </si>
  <si>
    <t>Options activity and positions</t>
  </si>
  <si>
    <t xml:space="preserve">The following table summarizes activity and
positions with respect to options for the periods shown below (in thousands):
Weighted-
average
Weighted- remaining
average contractual Aggregate
exercise term intrinsic
Options Shares price (in years) value
Outstanding as of December 31, 2012 1,318 $ 13.71 6.8 $ -
Granted 824 2.22 - -
Exercised (23) 1.80 - -
Forfeited or expired (214) 13.86 - -
Outstanding as of December 31, 2013 1,905 8.86 7.4 1,500
Granted 717 1.78 - -
Exercised - - - -
Forfeited or expired (195) 9.49 - -
Outstanding as of December 31, 2014 2,427 6.72 7.4 18,700
Granted 849 3.23 - -
Exercised (23) 1.88 - -
Forfeited or expired (107) 13.98 - -
Outstanding as of December 31, 2015 3,146 $ 5.56 7.3 $ 1,613
Vested and expected to vest as of December 31, 2015 2,949 $ 5.75 7.2 $ 1,539
Exercisable as of December 31, 2015 1,582 $ 8.49 5.8 $ 906 </t>
  </si>
  <si>
    <t>Commitments and contingencies (Tables)</t>
  </si>
  <si>
    <t>Commitments And Contingencies Tables</t>
  </si>
  <si>
    <t>Future minimum annual capital and operating lease payments</t>
  </si>
  <si>
    <t xml:space="preserve">Future minimum rental commitments under operating
leases for years ending December 31, are as follows (in thousands):
Operating
Years Ended December 31, leases
2016 $ 442
2017 439
2018 446
2019 38
2020 -
Thereafter -
Total minimum lease payments $ 1,365 </t>
  </si>
  <si>
    <t>Income Taxes (Tables)</t>
  </si>
  <si>
    <t>Income Taxes Tables</t>
  </si>
  <si>
    <t>Schedule of Tax Effects of Temporary Differences that Give Rise to Significant Portions of Deferred Tax Assets and Liabilities</t>
  </si>
  <si>
    <t xml:space="preserve">Deferred tax assets are summarized as follows:
December 31,
2015 2014
Deferred tax assets, current
Reserves $ 2,581 $ 2,526
Other 749 617
Total gross deferred tax assets, current 3,330 3,143
Deferred tax assets, non-current
Net operating loss carryforwards 122,281 116,520
R&amp;D credit carryforwards 6,747 6,520
Depreciation/amortization deferred 20,848 22,642
Other 7,954 7,846
Total gross deferred tax assets, non-current 157,830 153,528
Net deferred taxes before valuation allowance 161,160 156,671
Less: Valuation allowance (161,160) (156,671)
Deferred tax assets $ - $ - </t>
  </si>
  <si>
    <t>Quarterly financial information (Unaudited) (Tables)</t>
  </si>
  <si>
    <t>Quarterly Financial Information Tables</t>
  </si>
  <si>
    <t>Selected Quarterly Financial Data (Unaudited) (Tables)</t>
  </si>
  <si>
    <t xml:space="preserve">The following table presents our unaudited
quarterly financial information for the years ending December 31, 2015 and 2014 (in thousands, except per share data):
Fiscal Year 2015
December 31, September 30, June 30, March 31,
Revenue $ 1,846 $ 2,398 $ 4,043 $ 901
Gross profit 379 585 1,187 (143)
Net loss (4,298) (3,513) (2,769) (3,962)
Net loss per share, basic and diluted (0.09) (0.07) (0.06) (0.09)
Fiscal Year 2014
December 31, September 30, June 30, March 31,
Revenue $ 687 $ 968 $ 611 $ 1,219
Gross profit 178 600 443 1,220
Net loss (3,346) (3,355) (3,401) (8,018)
Net loss per share, basic and diluted (0.08) (0.08) (0.08) (0.23) </t>
  </si>
  <si>
    <t>Valuation Reserves Schedule (Tables)</t>
  </si>
  <si>
    <t>Valuation Reserves Schedule Tables</t>
  </si>
  <si>
    <t>Schedule of Valuation Allowance for Impairment of Recognized Servicing Assets</t>
  </si>
  <si>
    <t>Summary of Significant Accounting Policies (Intangible Assets Useful Life Narrative) (Details)</t>
  </si>
  <si>
    <t>Minimum</t>
  </si>
  <si>
    <t>Useful life of patents</t>
  </si>
  <si>
    <t>1 year</t>
  </si>
  <si>
    <t>Maximum</t>
  </si>
  <si>
    <t>17 years</t>
  </si>
  <si>
    <t>Summary of Significant Accounting Policies (Property and Equipment Useful Life Narrative) (Details)</t>
  </si>
  <si>
    <t>Property and Equipment, Useful Life</t>
  </si>
  <si>
    <t>P2Y</t>
  </si>
  <si>
    <t>P5Y</t>
  </si>
  <si>
    <t>Summary of Significant Accounting Policies (Restricted Cash Narrative) (Details) - USD ($) $ in Thousands</t>
  </si>
  <si>
    <t>Summary Of Significant Accounting Policies Restricted Cash Narrative Details</t>
  </si>
  <si>
    <t>Summary of Significant Accounting Policies (Concentration of Sales to Major Customers Narrative) (Details)</t>
  </si>
  <si>
    <t>Customer Revenue Concentration</t>
  </si>
  <si>
    <t>Concentration Risk, Percentage</t>
  </si>
  <si>
    <t>98.00%</t>
  </si>
  <si>
    <t>65.00%</t>
  </si>
  <si>
    <t>86.00%</t>
  </si>
  <si>
    <t>Accounts Receivable Concentration</t>
  </si>
  <si>
    <t>91.00%</t>
  </si>
  <si>
    <t>80.00%</t>
  </si>
  <si>
    <t>Summary of Significant Accounting Policies (Net Loss Per Share) (Details) - USD ($) $ / shares in Units, shares in Thousands, $ in Thousands</t>
  </si>
  <si>
    <t>3 Months Ended</t>
  </si>
  <si>
    <t>Sep. 30, 2015</t>
  </si>
  <si>
    <t>Mar. 31, 2015</t>
  </si>
  <si>
    <t>Sep. 30, 2014</t>
  </si>
  <si>
    <t>Jun. 30, 2014</t>
  </si>
  <si>
    <t>Mar. 31, 2014</t>
  </si>
  <si>
    <t>Numerator:</t>
  </si>
  <si>
    <t>Net loss available for common shareholders - basic and diluted</t>
  </si>
  <si>
    <t>Denominator:</t>
  </si>
  <si>
    <t>Summary of Significant Accounting Policies (Net Loss Per Share Convertible Securities and Options Excluded) (Details) - shares shares in Thousands</t>
  </si>
  <si>
    <t>Anti-dilutive shares</t>
  </si>
  <si>
    <t>Options Outstanding and Private Warrants Exercisable</t>
  </si>
  <si>
    <t>Nonvested Equity Shares</t>
  </si>
  <si>
    <t>Summary of Significant Accounting Policies (Schedule Of Stock-Based Compensation Expense By Statement Of Operations) (Details) - USD ($)</t>
  </si>
  <si>
    <t>Share-based employee compensation expense</t>
  </si>
  <si>
    <t>Long-term contracts (Costs Incurred on Contracts) (Details) - USD ($) $ in Thousands</t>
  </si>
  <si>
    <t>Long-term Contracts Costs Incurred On Contracts Details</t>
  </si>
  <si>
    <t>Costs and estimated earnings incurred on uncompleted contracts</t>
  </si>
  <si>
    <t>Billings on uncompleted contracts</t>
  </si>
  <si>
    <t>Net of costs and billings on uncompleted contracts</t>
  </si>
  <si>
    <t>Included in accompanying consolidated balance sheets under the following captions:</t>
  </si>
  <si>
    <t>Inventory Components (Details) - USD ($) $ in Thousands</t>
  </si>
  <si>
    <t>Inventory Components Details</t>
  </si>
  <si>
    <t>Raw materials</t>
  </si>
  <si>
    <t>Finished goods</t>
  </si>
  <si>
    <t>Inventory, net</t>
  </si>
  <si>
    <t>Inventory (Narrative) (Details) - USD ($) $ in Thousands</t>
  </si>
  <si>
    <t>Inventory Narrative Details</t>
  </si>
  <si>
    <t>Inventory allowance</t>
  </si>
  <si>
    <t>Accrued liabilities components (Details) - USD ($) $ in Thousands</t>
  </si>
  <si>
    <t>Accrued Liabilities Components Details</t>
  </si>
  <si>
    <t>Bonuses</t>
  </si>
  <si>
    <t>Payroll and payroll taxes</t>
  </si>
  <si>
    <t>Compensated absences</t>
  </si>
  <si>
    <t>Deferred rent credit</t>
  </si>
  <si>
    <t>Warranty</t>
  </si>
  <si>
    <t>Professional fees</t>
  </si>
  <si>
    <t>Other</t>
  </si>
  <si>
    <t>Property and equipment (Details) - USD ($) $ in Thousands</t>
  </si>
  <si>
    <t>Property And Equipment Details</t>
  </si>
  <si>
    <t>Production equipment</t>
  </si>
  <si>
    <t>Leasehold improvements</t>
  </si>
  <si>
    <t>Computer hardware and software/lab equipment</t>
  </si>
  <si>
    <t>Office furniture and equipment</t>
  </si>
  <si>
    <t>Property and equipment, gross</t>
  </si>
  <si>
    <t>Less: Accumulated depreciation</t>
  </si>
  <si>
    <t>Property and equipment (Narrative) (Details) - USD ($)</t>
  </si>
  <si>
    <t>Property And Equipment Narrative Details</t>
  </si>
  <si>
    <t>Depreciation expense</t>
  </si>
  <si>
    <t>Property and equipment under capital lease</t>
  </si>
  <si>
    <t>Accumulated depreciation related to assets under capital lease</t>
  </si>
  <si>
    <t>Intangible assets (Future Amortization) (Details) $ in Thousands</t>
  </si>
  <si>
    <t>Dec. 31, 2015USD ($)</t>
  </si>
  <si>
    <t>Finite-Lived Intangible Assets, Future Amortization Expense [Abstract]</t>
  </si>
  <si>
    <t>Thereafter</t>
  </si>
  <si>
    <t>Intangible Assets (Useful Life Narrative) (Details)</t>
  </si>
  <si>
    <t>Finite-Lived Intangible Asset, Useful Life</t>
  </si>
  <si>
    <t>Intangible assets (Narrative) (Details) - USD ($)</t>
  </si>
  <si>
    <t>Intangible Assets Narrative Details</t>
  </si>
  <si>
    <t>Gross value of intangible assets</t>
  </si>
  <si>
    <t>Amortization expense</t>
  </si>
  <si>
    <t>Number of patents abandoned in prosecution</t>
  </si>
  <si>
    <t>Common Stock (Narrative) (Details) - USD ($)</t>
  </si>
  <si>
    <t>1 Months Ended</t>
  </si>
  <si>
    <t>8 Months Ended</t>
  </si>
  <si>
    <t>Feb. 28, 2014</t>
  </si>
  <si>
    <t>Sep. 30, 2013</t>
  </si>
  <si>
    <t>May. 31, 2013</t>
  </si>
  <si>
    <t>Common Stock Narrative Details</t>
  </si>
  <si>
    <t>Number of shares of common stock issued</t>
  </si>
  <si>
    <t>Cash received from stock sale, before issuance costs</t>
  </si>
  <si>
    <t>Stock issuance costs</t>
  </si>
  <si>
    <t>Warrant term, in years</t>
  </si>
  <si>
    <t>5 years</t>
  </si>
  <si>
    <t>Terms and provisions</t>
  </si>
  <si>
    <t xml:space="preserve">In March 2014, we raised $13.9 million before
issuance costs of approximately $1.0 million through an underwritten offering of 7.2 million shares of our common stock and warrants
to purchase 2.1 million shares of our common stock. </t>
  </si>
  <si>
    <t xml:space="preserve">In February 2014, we issued 3.7 million shares
of our common stock under the exchange provisions of the warrants issued in connection with the May and September 2013 financing
activities. We recognized a loss of $5.0 million on the exchange as the fair market value of the common stock issued was greater
than the obligation recorded due to an increase in our stock price since December 31, 2013. </t>
  </si>
  <si>
    <t xml:space="preserve">In September 2013, we raised $6.6 million
before issuance costs of approximately $452,000 from the sale of 3.5 million shares of common stock and warrants to purchase up
to an aggregate of 2.1 million shares of our common stock in a registered direct offering. </t>
  </si>
  <si>
    <t xml:space="preserve">In May 2013, we raised $5.9 million before
issuance costs of approximately $362,000 from the sale of 2.6 million shares of common stock and warrants to purchase up to an
aggregate of 2.0 million shares of our common stock in a registered direct offering. </t>
  </si>
  <si>
    <t xml:space="preserve">During the three months ended March 31, 2015,
we received gross proceeds of $1.0 million as part of an ATM agreement we entered into with Meyers Associates, L.P. in June 2014.
We have completed sales under this agreement, having received total proceeds of approximately $4.5 million before issuance costs
of approximately $206,000 from the sale of 2.0 million shares of our common stock. </t>
  </si>
  <si>
    <t xml:space="preserve">In May 2015, we entered into an ATM agreement
with Meyers Associates, L.P. Under the terms of the agreement, we may, from time to time, at our discretion, offer and sell shares
of our common stock having an aggregate value of up to $6.0 million. As of December 31, 2015, we have received gross proceeds of
approximately $2.3 million before issuance costs of approximately $85,000 from the sale of 742,000 shares of our common stock. </t>
  </si>
  <si>
    <t>Warrants (Summary of Warrant Activity) (Details) - $ / shares</t>
  </si>
  <si>
    <t>Warrants Summary Of Warrant Activity Details</t>
  </si>
  <si>
    <t>Warrants, Outstanding as of beginning of period</t>
  </si>
  <si>
    <t>Granted with exercise price less than intrinsic value</t>
  </si>
  <si>
    <t>Granted with exercise price greater than intrinsic value</t>
  </si>
  <si>
    <t>Exercised</t>
  </si>
  <si>
    <t>Canceled/expired</t>
  </si>
  <si>
    <t>Warrants, Outstanding as of end of period</t>
  </si>
  <si>
    <t>Warrants, Weighted-Average Exercise Prices, Outstanding as of beginnig of period</t>
  </si>
  <si>
    <t>Warrants, Weighted-Average Exercise Prices, Granted less than intrinsic value</t>
  </si>
  <si>
    <t>Warrants, Weighted-Average Exercise Prices, Granted greater than intrinsic value</t>
  </si>
  <si>
    <t>Warrants, Weighted-Average Exercise Prices, Exercised</t>
  </si>
  <si>
    <t>Warrants, Weighted-Average Exercise Prices, cancelled or expired</t>
  </si>
  <si>
    <t>Warrants, Weighted-Average Exercise Prices, Outstanding as of end of period</t>
  </si>
  <si>
    <t>Warrants, Exercisable at end of period</t>
  </si>
  <si>
    <t>Warrants, Weighted-Average Exercise Price, Exercisable</t>
  </si>
  <si>
    <t>Warrants Outstanding and Exercisable (Details) shares in Thousands</t>
  </si>
  <si>
    <t>Dec. 31, 2015$ / sharesshares</t>
  </si>
  <si>
    <t>Dec. 31, 2014$ / shares</t>
  </si>
  <si>
    <t>Mar. 31, 2014$ / shares</t>
  </si>
  <si>
    <t>Dec. 31, 2013$ / shares</t>
  </si>
  <si>
    <t>Dec. 31, 2012$ / shares</t>
  </si>
  <si>
    <t>Warrant, exercise price</t>
  </si>
  <si>
    <t>Warrants, Outstanding as of end of period | shares</t>
  </si>
  <si>
    <t>Warrants outstanding, weighted average exercise price</t>
  </si>
  <si>
    <t>Warrants, Exercisable at end of period | shares</t>
  </si>
  <si>
    <t>Warrants exercisable, weighted average exercise price</t>
  </si>
  <si>
    <t>$2.01 - $3.08</t>
  </si>
  <si>
    <t>Warrant exercise, mimimum</t>
  </si>
  <si>
    <t>Warrant exercise price, maximum</t>
  </si>
  <si>
    <t>Warrants outstanding, weighted average remaining contractual life, years</t>
  </si>
  <si>
    <t>$6.24 - $10.24</t>
  </si>
  <si>
    <t>Warrants (Narrative) (Details) - USD ($) $ / shares in Units, $ in Thousands</t>
  </si>
  <si>
    <t>Dec. 31, 2012</t>
  </si>
  <si>
    <t>Warrants Narrative Details</t>
  </si>
  <si>
    <t>Common shares underlying warrants</t>
  </si>
  <si>
    <t>Warrant exercise price, per share</t>
  </si>
  <si>
    <t>Loss on warrant exchange</t>
  </si>
  <si>
    <t>Warrant Transactions Connected with Contingently Convertible Securities</t>
  </si>
  <si>
    <t xml:space="preserve">The warrants to purchase 2.1 million shares
of our common stock that we sold in our March 2014 offering have an exercise price of $2.47 per share and expire on the fifth
anniversary of the date of issuance. </t>
  </si>
  <si>
    <t xml:space="preserve">In February 2014, we issued 3.7 million shares
of our common stock under the exchange provision of our then-outstanding warrants. We did not receive additional cash consideration
in the exchange transaction. We recorded a loss of $5.0 million during the year ended December 31, 2014 on the exchange, as the
fair market value of the common stock issued was greater than the obligation recorded due to the increase in stock price from
December 31, 2013 to the date the warrants were exchanged. During 2013, we recorded non-operating gains of $1.9 million related
to the change in fair value of the warrants. </t>
  </si>
  <si>
    <t>Share-based compensation (Weighted Average Assumptions) (Details) - USD ($)</t>
  </si>
  <si>
    <t>Assumptions (weighted average)</t>
  </si>
  <si>
    <t>Volatility</t>
  </si>
  <si>
    <t>100.00%</t>
  </si>
  <si>
    <t>96.00%</t>
  </si>
  <si>
    <t>Expected term (in years)</t>
  </si>
  <si>
    <t>4 years</t>
  </si>
  <si>
    <t>4 years 36 days</t>
  </si>
  <si>
    <t>Risk-free rate</t>
  </si>
  <si>
    <t>1.30%</t>
  </si>
  <si>
    <t>1.00%</t>
  </si>
  <si>
    <t>Expected dividends</t>
  </si>
  <si>
    <t>Pre-vest forfeiture rate</t>
  </si>
  <si>
    <t>8.50%</t>
  </si>
  <si>
    <t>Grant date fair value of options granted</t>
  </si>
  <si>
    <t>Share-based compensation (Schedule Of Stock Option Activity) (Details) - MVIS - USD ($) $ / shares in Units, shares in Thousands, $ in Thousands</t>
  </si>
  <si>
    <t>Options, Outstanding as of beginning of period</t>
  </si>
  <si>
    <t>Options, Granted</t>
  </si>
  <si>
    <t>Options, Exercised</t>
  </si>
  <si>
    <t>Options, Forfeited, or expired</t>
  </si>
  <si>
    <t>Options, Outstanding as of end of period</t>
  </si>
  <si>
    <t>Weighted-Average Exercise Prices, Outstanding as of beginnig of period</t>
  </si>
  <si>
    <t>Weighted-Average Exercise Prices, Granted</t>
  </si>
  <si>
    <t>Weighted-Average Exercise Prices, Exercised</t>
  </si>
  <si>
    <t>Weighted-Average Exercise Prices, Forfeited, cancelled or expired</t>
  </si>
  <si>
    <t>Weighted-Average Exercise Prices, Outstanding as of end of period</t>
  </si>
  <si>
    <t>Options Outstanding, Weighted-Average Remaining Contractual Term (in years)</t>
  </si>
  <si>
    <t>7 years 108 days</t>
  </si>
  <si>
    <t>7 years 146 days</t>
  </si>
  <si>
    <t>Options, Outstanding, Aggregate Intrinsic Value</t>
  </si>
  <si>
    <t>Options, Vested and expected to vest at end of period</t>
  </si>
  <si>
    <t>Weighted-Average Exercise Price, Vested and expected to vest</t>
  </si>
  <si>
    <t>Weighted-Average Remaining Contractual Term (in years), Vested and expected to vest</t>
  </si>
  <si>
    <t>7 years 72 days</t>
  </si>
  <si>
    <t>Options, Vested and expected to vest, Aggregate Intrinsic Value</t>
  </si>
  <si>
    <t>Options, Exercisable at end of period</t>
  </si>
  <si>
    <t>Weighted-Average Exercise Price, Exercisable</t>
  </si>
  <si>
    <t>Weighted-Average Remaining Contractual Term (in years), Exercisable</t>
  </si>
  <si>
    <t>5 years 288 days</t>
  </si>
  <si>
    <t>Options, Exercisable, Aggregate Intrinsic Value</t>
  </si>
  <si>
    <t>Options, Exercises in Period, Intrinsic Value</t>
  </si>
  <si>
    <t>Grant date fair value of options vested</t>
  </si>
  <si>
    <t>Share-Based Compensation (Narrative) (Details)</t>
  </si>
  <si>
    <t>Employee Stock Options</t>
  </si>
  <si>
    <t>Unrecognized compensation cost related to share-based compensation</t>
  </si>
  <si>
    <t>Weighted-average service period, years</t>
  </si>
  <si>
    <t>2 years 324 days</t>
  </si>
  <si>
    <t>Restricted Stock Rights</t>
  </si>
  <si>
    <t>5 months</t>
  </si>
  <si>
    <t>Commitments and Contingencies (Operating Leases) (Details) $ in Thousands</t>
  </si>
  <si>
    <t>Year ending December 31:</t>
  </si>
  <si>
    <t>Total minimum lease payments</t>
  </si>
  <si>
    <t>Commitments and Contingencies (Adverse Purchase Commitments Narrative) (Details)</t>
  </si>
  <si>
    <t>Commitments And Contingencies Adverse Purchase Commitments Narrative Details</t>
  </si>
  <si>
    <t>Accrued liability for loss on commitments to purchase materials to support production of PicoP based products</t>
  </si>
  <si>
    <t>Commitments and Contingencies (Lease Narrative) (Details) - USD ($)</t>
  </si>
  <si>
    <t>Commitments And Contingencies Lease Narrative Details</t>
  </si>
  <si>
    <t>Net rent expense</t>
  </si>
  <si>
    <t>Income taxes (Deferred Tax Assets) (Details) - USD ($) $ in Thousands</t>
  </si>
  <si>
    <t>Deferred tax assets, current</t>
  </si>
  <si>
    <t>Reserves</t>
  </si>
  <si>
    <t>Total gross deferred tax assets, current</t>
  </si>
  <si>
    <t>Deferred tax assets, noncurrent</t>
  </si>
  <si>
    <t>Net operating loss carryforwards</t>
  </si>
  <si>
    <t>R&amp;D credit carryforwards</t>
  </si>
  <si>
    <t>Depreciation/amortization deferred</t>
  </si>
  <si>
    <t>Total gross deferred tax assets, noncurrent</t>
  </si>
  <si>
    <t>Net deferred taxes before valuation allowance</t>
  </si>
  <si>
    <t>Less: Valuation allowance</t>
  </si>
  <si>
    <t>Deferred tax assets</t>
  </si>
  <si>
    <t>Income taxes (Narrative) (Details) - USD ($) $ in Millions</t>
  </si>
  <si>
    <t>Income Taxes Narrative Details</t>
  </si>
  <si>
    <t>Provision for income taxes</t>
  </si>
  <si>
    <t>Operating Loss Carryforwards</t>
  </si>
  <si>
    <t>Operating loss carryforwards, expiration date</t>
  </si>
  <si>
    <t>Dec. 31,
		2018</t>
  </si>
  <si>
    <t>Annual limit on operating loss carryforwards</t>
  </si>
  <si>
    <t xml:space="preserve">In certain circumstances, as specified in
the Internal Revenue Code, a 50% or more ownership change by certain combinations of our stockholders during any three-year period
would result in limitations on our ability to utilize our net operating loss carry-forwards. </t>
  </si>
  <si>
    <t>Accrued penalties and interest</t>
  </si>
  <si>
    <t>Unrecognized tax benefits</t>
  </si>
  <si>
    <t>Tax years open for examination</t>
  </si>
  <si>
    <t>Operating loss carryforwards, expiration dates</t>
  </si>
  <si>
    <t xml:space="preserve">The net operating loss carry-forwards and
research and development credits available to offset future taxable income, if any, will expire in varying amounts from 2018 to
2035, if not previously utilized. </t>
  </si>
  <si>
    <t>Income taxes (Credit Carryforwards Narrative) (Details) $ in Millions</t>
  </si>
  <si>
    <t>Tax credit carryforwards, expiration dates</t>
  </si>
  <si>
    <t>R&amp;D Tax Credit</t>
  </si>
  <si>
    <t>Tax Credit Carryforward, Description</t>
  </si>
  <si>
    <t xml:space="preserve">At December 31, 2015, we have net operating loss carry-forwards of approximately $359.7 million for federal
income tax reporting purposes. In addition, we have research and development tax credits of $6.7 million. </t>
  </si>
  <si>
    <t>Tax Credit Carryforward, Amount</t>
  </si>
  <si>
    <t>Tax Credit Carryforward, Expiration Date</t>
  </si>
  <si>
    <t>The net operating loss carry-forwards and
research and development credits available to offset future taxable income, if any, will expire in varying amounts from 2018 to
2035, if not previously utilized.</t>
  </si>
  <si>
    <t>Capital Loss Carryforward</t>
  </si>
  <si>
    <t xml:space="preserve">In addition to the tax benefits above, we have $786,000 of capital loss carry-forwards that are scheduled
to expire between 2016 and 2017. </t>
  </si>
  <si>
    <t>Dec. 31,
		2017</t>
  </si>
  <si>
    <t>Retirement savings plan (Narrative) (Details) - USD ($)</t>
  </si>
  <si>
    <t>Retirement Savings Plan Narrative Details</t>
  </si>
  <si>
    <t>Contribution to 401 (k) plan</t>
  </si>
  <si>
    <t>Quarterly financial information (Unaudited) (Details) - USD ($) $ / shares in Units, $ in Thousands</t>
  </si>
  <si>
    <t>Quarterly Financial Information Details</t>
  </si>
  <si>
    <t>Revenue</t>
  </si>
  <si>
    <t>Gross margin</t>
  </si>
  <si>
    <t>Valuation and Qualifying Accounts (Details) - USD ($) $ in Thousands</t>
  </si>
  <si>
    <t>Allowance for receivables from related parties</t>
  </si>
  <si>
    <t>Balance at beginning of fiscal period</t>
  </si>
  <si>
    <t>Charges to costs and expenses</t>
  </si>
  <si>
    <t>Charges to other accounts</t>
  </si>
  <si>
    <t>Deductions</t>
  </si>
  <si>
    <t>Balance at end of fiscal period</t>
  </si>
  <si>
    <t>Tax valuation allow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6577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47435000</v>
      </c>
    </row>
    <row spans="1:4" r="15">
      <c t="s" s="4" r="A15">
        <v>25</v>
      </c>
      <c t="n" s="7" r="D15">
        <v>141600000</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44</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7</v>
      </c>
      <c t="s" s="2" r="B1">
        <v>1</v>
      </c>
    </row>
    <row spans="1:2" r="2">
      <c t="s" s="2" r="B2">
        <v>2</v>
      </c>
    </row>
    <row spans="1:2" r="3">
      <c t="s" s="3" r="A3">
        <v>144</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44</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44</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4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1</v>
      </c>
    </row>
    <row spans="1:2" r="2">
      <c t="s" s="2" r="B2">
        <v>2</v>
      </c>
    </row>
    <row spans="1:2" r="3">
      <c t="s" s="3" r="A3">
        <v>144</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44</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888</v>
      </c>
      <c t="n" s="7" r="C3">
        <v>8349</v>
      </c>
    </row>
    <row spans="1:3" r="4">
      <c t="s" s="4" r="A4">
        <v>33</v>
      </c>
      <c t="n" s="6" r="B4">
        <v>1687</v>
      </c>
      <c t="n" s="6" r="C4">
        <v>669</v>
      </c>
    </row>
    <row spans="1:3" r="5">
      <c t="s" s="4" r="A5">
        <v>34</v>
      </c>
      <c t="n" s="6" r="B5">
        <v>862</v>
      </c>
      <c t="n" s="6" r="C5">
        <v>116</v>
      </c>
    </row>
    <row spans="1:3" r="6">
      <c t="s" s="4" r="A6">
        <v>35</v>
      </c>
      <c t="n" s="6" r="B6">
        <v>638</v>
      </c>
      <c t="n" s="6" r="C6">
        <v>491</v>
      </c>
    </row>
    <row spans="1:3" r="7">
      <c t="s" s="4" r="A7">
        <v>36</v>
      </c>
      <c t="n" s="6" r="B7">
        <v>11075</v>
      </c>
      <c t="n" s="6" r="C7">
        <v>9625</v>
      </c>
    </row>
    <row spans="1:3" r="8">
      <c t="s" s="4" r="A8">
        <v>37</v>
      </c>
      <c t="n" s="6" r="B8">
        <v>1669</v>
      </c>
      <c t="n" s="6" r="C8">
        <v>894</v>
      </c>
    </row>
    <row spans="1:3" r="9">
      <c t="s" s="4" r="A9">
        <v>38</v>
      </c>
      <c t="n" s="6" r="B9">
        <v>435</v>
      </c>
      <c t="n" s="6" r="C9">
        <v>435</v>
      </c>
    </row>
    <row spans="1:3" r="10">
      <c t="s" s="4" r="A10">
        <v>39</v>
      </c>
      <c t="n" s="6" r="B10">
        <v>845</v>
      </c>
      <c t="n" s="6" r="C10">
        <v>973</v>
      </c>
    </row>
    <row spans="1:3" r="11">
      <c t="s" s="4" r="A11">
        <v>40</v>
      </c>
      <c t="n" s="6" r="B11">
        <v>18</v>
      </c>
      <c t="n" s="6" r="C11">
        <v>18</v>
      </c>
    </row>
    <row spans="1:3" r="12">
      <c t="s" s="4" r="A12">
        <v>41</v>
      </c>
      <c t="n" s="6" r="B12">
        <v>14042</v>
      </c>
      <c t="n" s="6" r="C12">
        <v>11945</v>
      </c>
    </row>
    <row spans="1:3" r="13">
      <c t="s" s="3" r="A13">
        <v>42</v>
      </c>
    </row>
    <row spans="1:3" r="14">
      <c t="s" s="4" r="A14">
        <v>43</v>
      </c>
      <c t="n" s="6" r="B14">
        <v>2183</v>
      </c>
      <c t="n" s="6" r="C14">
        <v>1626</v>
      </c>
    </row>
    <row spans="1:3" r="15">
      <c t="s" s="4" r="A15">
        <v>44</v>
      </c>
      <c t="n" s="6" r="B15">
        <v>3399</v>
      </c>
      <c t="n" s="6" r="C15">
        <v>2729</v>
      </c>
    </row>
    <row spans="1:3" r="16">
      <c t="s" s="4" r="A16">
        <v>45</v>
      </c>
      <c t="n" s="6" r="B16">
        <v>2122</v>
      </c>
      <c t="n" s="6" r="C16">
        <v>0</v>
      </c>
    </row>
    <row spans="1:3" r="17">
      <c t="s" s="4" r="A17">
        <v>46</v>
      </c>
      <c t="n" s="6" r="B17">
        <v>0</v>
      </c>
      <c t="n" s="6" r="C17">
        <v>230</v>
      </c>
    </row>
    <row spans="1:3" r="18">
      <c t="s" s="4" r="A18">
        <v>47</v>
      </c>
      <c t="n" s="6" r="B18">
        <v>7704</v>
      </c>
      <c t="n" s="6" r="C18">
        <v>4585</v>
      </c>
    </row>
    <row spans="1:3" r="19">
      <c t="s" s="4" r="A19">
        <v>48</v>
      </c>
      <c t="n" s="6" r="B19">
        <v>6149</v>
      </c>
      <c t="n" s="6" r="C19">
        <v>0</v>
      </c>
    </row>
    <row spans="1:3" r="20">
      <c t="s" s="4" r="A20">
        <v>49</v>
      </c>
      <c t="n" s="6" r="B20">
        <v>342</v>
      </c>
      <c t="n" s="6" r="C20">
        <v>488</v>
      </c>
    </row>
    <row spans="1:3" r="21">
      <c t="s" s="4" r="A21">
        <v>50</v>
      </c>
      <c t="n" s="7" r="B21">
        <v>14195</v>
      </c>
      <c t="n" s="6" r="C21">
        <v>5073</v>
      </c>
    </row>
    <row spans="1:3" r="22">
      <c t="s" s="4" r="A22">
        <v>51</v>
      </c>
      <c t="s" s="4" r="B22">
        <v>52</v>
      </c>
    </row>
    <row spans="1:3" r="23">
      <c t="s" s="3" r="A23">
        <v>53</v>
      </c>
    </row>
    <row spans="1:3" r="24">
      <c t="s" s="4" r="A24">
        <v>54</v>
      </c>
      <c t="n" s="7" r="B24">
        <v>0</v>
      </c>
      <c t="n" s="6" r="C24">
        <v>0</v>
      </c>
    </row>
    <row spans="1:3" r="25">
      <c t="s" s="4" r="A25">
        <v>55</v>
      </c>
      <c t="n" s="6" r="B25">
        <v>47</v>
      </c>
      <c t="n" s="6" r="C25">
        <v>45</v>
      </c>
    </row>
    <row spans="1:3" r="26">
      <c t="s" s="4" r="A26">
        <v>56</v>
      </c>
      <c t="n" s="6" r="B26">
        <v>483171</v>
      </c>
      <c t="n" s="6" r="C26">
        <v>475656</v>
      </c>
    </row>
    <row spans="1:3" r="27">
      <c t="s" s="4" r="A27">
        <v>57</v>
      </c>
      <c t="n" s="6" r="B27">
        <v>-483371</v>
      </c>
      <c t="n" s="6" r="C27">
        <v>-468829</v>
      </c>
    </row>
    <row spans="1:3" r="28">
      <c t="s" s="4" r="A28">
        <v>58</v>
      </c>
      <c t="n" s="6" r="B28">
        <v>-153</v>
      </c>
      <c t="n" s="6" r="C28">
        <v>6872</v>
      </c>
    </row>
    <row spans="1:3" r="29">
      <c t="s" s="4" r="A29">
        <v>59</v>
      </c>
      <c t="n" s="7" r="B29">
        <v>14042</v>
      </c>
      <c t="n" s="7" r="C29">
        <v>11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44</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8"/>
    <col customWidth="1" max="2" min="2" width="80"/>
  </cols>
  <sheetData>
    <row spans="1:2" r="1">
      <c t="s" s="1" r="A1">
        <v>187</v>
      </c>
      <c t="s" s="2" r="B1">
        <v>1</v>
      </c>
    </row>
    <row spans="1:2" r="2">
      <c t="s" s="2" r="B2">
        <v>2</v>
      </c>
    </row>
    <row spans="1:2" r="3">
      <c t="s" s="3" r="A3">
        <v>144</v>
      </c>
    </row>
    <row spans="1:2" r="4">
      <c t="s" s="4" r="A4">
        <v>188</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32</v>
      </c>
      <c t="s" s="4" r="B9">
        <v>198</v>
      </c>
    </row>
    <row spans="1:2" r="10">
      <c t="s" s="4" r="A10">
        <v>39</v>
      </c>
      <c t="s" s="4" r="B10">
        <v>199</v>
      </c>
    </row>
    <row spans="1:2" r="11">
      <c t="s" s="4" r="A11">
        <v>34</v>
      </c>
      <c t="s" s="4" r="B11">
        <v>200</v>
      </c>
    </row>
    <row spans="1:2" r="12">
      <c t="s" s="4" r="A12">
        <v>201</v>
      </c>
      <c t="s" s="4" r="B12">
        <v>202</v>
      </c>
    </row>
    <row spans="1:2" r="13">
      <c t="s" s="4" r="A13">
        <v>38</v>
      </c>
      <c t="s" s="4" r="B13">
        <v>203</v>
      </c>
    </row>
    <row spans="1:2" r="14">
      <c t="s" s="4" r="A14">
        <v>204</v>
      </c>
      <c t="s" s="4" r="B14">
        <v>205</v>
      </c>
    </row>
    <row spans="1:2" r="15">
      <c t="s" s="4" r="A15">
        <v>206</v>
      </c>
      <c t="s" s="4" r="B15">
        <v>207</v>
      </c>
    </row>
    <row spans="1:2" r="16">
      <c t="s" s="4" r="A16">
        <v>208</v>
      </c>
      <c t="s" s="4" r="B16">
        <v>209</v>
      </c>
    </row>
    <row spans="1:2" r="17">
      <c t="s" s="4" r="A17">
        <v>210</v>
      </c>
      <c t="s" s="4" r="B17">
        <v>211</v>
      </c>
    </row>
    <row spans="1:2" r="18">
      <c t="s" s="4" r="A18">
        <v>212</v>
      </c>
      <c t="s" s="4" r="B18">
        <v>213</v>
      </c>
    </row>
    <row spans="1:2" r="19">
      <c t="s" s="4" r="A19">
        <v>214</v>
      </c>
      <c t="s" s="4" r="B19">
        <v>215</v>
      </c>
    </row>
    <row spans="1:2" r="20">
      <c t="s" s="4" r="A20">
        <v>216</v>
      </c>
      <c t="s" s="4" r="B20">
        <v>217</v>
      </c>
    </row>
    <row spans="1:2" r="21">
      <c t="s" s="4" r="A21">
        <v>218</v>
      </c>
      <c t="s" s="4" r="B21">
        <v>219</v>
      </c>
    </row>
    <row spans="1:2" r="22">
      <c t="s" s="4" r="A22">
        <v>220</v>
      </c>
      <c t="s" s="4" r="B22">
        <v>221</v>
      </c>
    </row>
    <row spans="1:2" r="23">
      <c t="s" s="4" r="A23">
        <v>222</v>
      </c>
      <c t="s" s="4" r="B23">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30</v>
      </c>
    </row>
    <row spans="1:3" r="2">
      <c t="s" s="3" r="A2">
        <v>31</v>
      </c>
    </row>
    <row spans="1:3" r="3">
      <c t="s" s="4" r="A3">
        <v>61</v>
      </c>
      <c t="n" s="7" r="B3">
        <v>38</v>
      </c>
      <c t="n" s="7" r="C3">
        <v>52</v>
      </c>
    </row>
    <row spans="1:3" r="4">
      <c t="s" s="3" r="A4">
        <v>62</v>
      </c>
    </row>
    <row spans="1:3" r="5">
      <c t="s" s="4" r="A5">
        <v>63</v>
      </c>
      <c t="n" s="8" r="B5">
        <v>0.001</v>
      </c>
      <c t="n" s="8" r="C5">
        <v>0.001</v>
      </c>
    </row>
    <row spans="1:3" r="6">
      <c t="s" s="4" r="A6">
        <v>64</v>
      </c>
      <c t="n" s="6" r="B6">
        <v>25000</v>
      </c>
      <c t="n" s="6" r="C6">
        <v>25000</v>
      </c>
    </row>
    <row spans="1:3" r="7">
      <c t="s" s="4" r="A7">
        <v>65</v>
      </c>
      <c t="n" s="6" r="B7">
        <v>0</v>
      </c>
      <c t="n" s="6" r="C7">
        <v>0</v>
      </c>
    </row>
    <row spans="1:3" r="8">
      <c t="s" s="4" r="A8">
        <v>66</v>
      </c>
      <c t="n" s="8" r="B8">
        <v>0.001</v>
      </c>
      <c t="n" s="8" r="C8">
        <v>0.001</v>
      </c>
    </row>
    <row spans="1:3" r="9">
      <c t="s" s="4" r="A9">
        <v>67</v>
      </c>
      <c t="n" s="6" r="B9">
        <v>100000</v>
      </c>
      <c t="n" s="6" r="C9">
        <v>100000</v>
      </c>
    </row>
    <row spans="1:3" r="10">
      <c t="s" s="4" r="A10">
        <v>68</v>
      </c>
      <c t="n" s="6" r="B10">
        <v>47423</v>
      </c>
      <c t="n" s="6" r="C10">
        <v>44758</v>
      </c>
    </row>
    <row spans="1:3" r="11">
      <c t="s" s="4" r="A11">
        <v>69</v>
      </c>
      <c t="n" s="6" r="B11">
        <v>47423</v>
      </c>
      <c t="n" s="6" r="C11">
        <v>447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31</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72</v>
      </c>
      <c t="s" s="2" r="B1">
        <v>1</v>
      </c>
    </row>
    <row spans="1:2" r="2">
      <c t="s" s="2" r="B2">
        <v>2</v>
      </c>
    </row>
    <row spans="1:2" r="3">
      <c t="s" s="3" r="A3">
        <v>273</v>
      </c>
    </row>
    <row spans="1:2" r="4">
      <c t="s" s="4" r="A4">
        <v>274</v>
      </c>
      <c t="s" s="4" r="B4">
        <v>1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275</v>
      </c>
      <c t="s" s="2" r="B1">
        <v>1</v>
      </c>
    </row>
    <row spans="1:2" r="2">
      <c t="s" s="2" r="B2">
        <v>2</v>
      </c>
    </row>
    <row spans="1:2" r="3">
      <c t="s" s="4" r="A3">
        <v>276</v>
      </c>
    </row>
    <row spans="1:2" r="4">
      <c t="s" s="4" r="A4">
        <v>277</v>
      </c>
      <c t="s" s="4" r="B4">
        <v>278</v>
      </c>
    </row>
    <row spans="1:2" r="5">
      <c t="s" s="4" r="A5">
        <v>279</v>
      </c>
    </row>
    <row spans="1:2" r="6">
      <c t="s" s="4" r="A6">
        <v>277</v>
      </c>
      <c t="s" s="4" r="B6">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281</v>
      </c>
      <c t="s" s="2" r="B1">
        <v>1</v>
      </c>
    </row>
    <row spans="1:2" r="2">
      <c t="s" s="2" r="B2">
        <v>2</v>
      </c>
    </row>
    <row spans="1:2" r="3">
      <c t="s" s="4" r="A3">
        <v>276</v>
      </c>
    </row>
    <row spans="1:2" r="4">
      <c t="s" s="4" r="A4">
        <v>282</v>
      </c>
      <c t="s" s="4" r="B4">
        <v>283</v>
      </c>
    </row>
    <row spans="1:2" r="5">
      <c t="s" s="4" r="A5">
        <v>279</v>
      </c>
    </row>
    <row spans="1:2" r="6">
      <c t="s" s="4" r="A6">
        <v>282</v>
      </c>
      <c t="s" s="4" r="B6">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30</v>
      </c>
    </row>
    <row spans="1:3" r="2">
      <c t="s" s="3" r="A2">
        <v>286</v>
      </c>
    </row>
    <row spans="1:3" r="3">
      <c t="s" s="4" r="A3">
        <v>38</v>
      </c>
      <c t="n" s="7" r="B3">
        <v>435</v>
      </c>
      <c t="n" s="7" r="C3">
        <v>4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7</v>
      </c>
      <c t="s" s="2" r="B1">
        <v>1</v>
      </c>
    </row>
    <row spans="1:4" r="2">
      <c t="s" s="2" r="B2">
        <v>2</v>
      </c>
      <c t="s" s="2" r="C2">
        <v>30</v>
      </c>
      <c t="s" s="2" r="D2">
        <v>71</v>
      </c>
    </row>
    <row spans="1:4" r="3">
      <c t="s" s="4" r="A3">
        <v>288</v>
      </c>
    </row>
    <row spans="1:4" r="4">
      <c t="s" s="4" r="A4">
        <v>289</v>
      </c>
      <c t="s" s="4" r="B4">
        <v>290</v>
      </c>
      <c t="s" s="4" r="C4">
        <v>291</v>
      </c>
      <c t="s" s="4" r="D4">
        <v>292</v>
      </c>
    </row>
    <row spans="1:4" r="5">
      <c t="s" s="4" r="A5">
        <v>293</v>
      </c>
    </row>
    <row spans="1:4" r="6">
      <c t="s" s="4" r="A6">
        <v>289</v>
      </c>
      <c t="s" s="4" r="B6">
        <v>294</v>
      </c>
      <c t="s" s="4" r="C6">
        <v>2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3" r="A3">
        <v>72</v>
      </c>
    </row>
    <row spans="1:4" r="4">
      <c t="s" s="4" r="A4">
        <v>73</v>
      </c>
      <c t="n" s="7" r="B4">
        <v>6452</v>
      </c>
      <c t="n" s="7" r="C4">
        <v>352</v>
      </c>
      <c t="n" s="7" r="D4">
        <v>2300</v>
      </c>
    </row>
    <row spans="1:4" r="5">
      <c t="s" s="4" r="A5">
        <v>74</v>
      </c>
      <c t="n" s="6" r="B5">
        <v>1165</v>
      </c>
      <c t="n" s="6" r="C5">
        <v>40</v>
      </c>
      <c t="n" s="6" r="D5">
        <v>41</v>
      </c>
    </row>
    <row spans="1:4" r="6">
      <c t="s" s="4" r="A6">
        <v>75</v>
      </c>
      <c t="n" s="6" r="B6">
        <v>1571</v>
      </c>
      <c t="n" s="6" r="C6">
        <v>1402</v>
      </c>
      <c t="n" s="6" r="D6">
        <v>602</v>
      </c>
    </row>
    <row spans="1:4" r="7">
      <c t="s" s="4" r="A7">
        <v>76</v>
      </c>
      <c t="n" s="6" r="B7">
        <v>0</v>
      </c>
      <c t="n" s="6" r="C7">
        <v>1691</v>
      </c>
      <c t="n" s="6" r="D7">
        <v>2909</v>
      </c>
    </row>
    <row spans="1:4" r="8">
      <c t="s" s="4" r="A8">
        <v>77</v>
      </c>
      <c t="n" s="6" r="B8">
        <v>9188</v>
      </c>
      <c t="n" s="6" r="C8">
        <v>3485</v>
      </c>
      <c t="n" s="6" r="D8">
        <v>5852</v>
      </c>
    </row>
    <row spans="1:4" r="9">
      <c t="s" s="4" r="A9">
        <v>78</v>
      </c>
      <c t="n" s="6" r="B9">
        <v>6384</v>
      </c>
      <c t="n" s="6" r="C9">
        <v>228</v>
      </c>
      <c t="n" s="6" r="D9">
        <v>1518</v>
      </c>
    </row>
    <row spans="1:4" r="10">
      <c t="s" s="4" r="A10">
        <v>79</v>
      </c>
      <c t="n" s="6" r="B10">
        <v>796</v>
      </c>
      <c t="n" s="6" r="C10">
        <v>816</v>
      </c>
      <c t="n" s="6" r="D10">
        <v>283</v>
      </c>
    </row>
    <row spans="1:4" r="11">
      <c t="s" s="4" r="A11">
        <v>80</v>
      </c>
      <c t="n" s="6" r="B11">
        <v>7180</v>
      </c>
      <c t="n" s="6" r="C11">
        <v>1044</v>
      </c>
      <c t="n" s="6" r="D11">
        <v>1801</v>
      </c>
    </row>
    <row spans="1:4" r="12">
      <c t="s" s="4" r="A12">
        <v>81</v>
      </c>
      <c t="n" s="6" r="B12">
        <v>2008</v>
      </c>
      <c t="n" s="6" r="C12">
        <v>2441</v>
      </c>
      <c t="n" s="6" r="D12">
        <v>4051</v>
      </c>
    </row>
    <row spans="1:4" r="13">
      <c t="s" s="4" r="A13">
        <v>82</v>
      </c>
      <c t="n" s="6" r="B13">
        <v>8680</v>
      </c>
      <c t="n" s="6" r="C13">
        <v>9067</v>
      </c>
      <c t="n" s="6" r="D13">
        <v>10544</v>
      </c>
    </row>
    <row spans="1:4" r="14">
      <c t="s" s="4" r="A14">
        <v>83</v>
      </c>
      <c t="n" s="6" r="B14">
        <v>7879</v>
      </c>
      <c t="n" s="6" r="C14">
        <v>7005</v>
      </c>
      <c t="n" s="6" r="D14">
        <v>8757</v>
      </c>
    </row>
    <row spans="1:4" r="15">
      <c t="s" s="4" r="A15">
        <v>84</v>
      </c>
      <c t="n" s="6" r="B15">
        <v>-1</v>
      </c>
      <c t="n" s="6" r="C15">
        <v>-463</v>
      </c>
      <c t="n" s="6" r="D15">
        <v>-156</v>
      </c>
    </row>
    <row spans="1:4" r="16">
      <c t="s" s="4" r="A16">
        <v>85</v>
      </c>
      <c t="n" s="6" r="B16">
        <v>16558</v>
      </c>
      <c t="n" s="6" r="C16">
        <v>15609</v>
      </c>
      <c t="n" s="6" r="D16">
        <v>19145</v>
      </c>
    </row>
    <row spans="1:4" r="17">
      <c t="s" s="4" r="A17">
        <v>86</v>
      </c>
      <c t="n" s="6" r="B17">
        <v>-14550</v>
      </c>
      <c t="n" s="6" r="C17">
        <v>-13168</v>
      </c>
      <c t="n" s="6" r="D17">
        <v>-15094</v>
      </c>
    </row>
    <row spans="1:4" r="18">
      <c t="s" s="4" r="A18">
        <v>87</v>
      </c>
      <c t="n" s="6" r="B18">
        <v>0</v>
      </c>
      <c t="n" s="6" r="C18">
        <v>-4967</v>
      </c>
      <c t="n" s="6" r="D18">
        <v>1900</v>
      </c>
    </row>
    <row spans="1:4" r="19">
      <c t="s" s="4" r="A19">
        <v>88</v>
      </c>
      <c t="n" s="6" r="B19">
        <v>8</v>
      </c>
      <c t="n" s="6" r="C19">
        <v>15</v>
      </c>
      <c t="n" s="6" r="D19">
        <v>16</v>
      </c>
    </row>
    <row spans="1:4" r="20">
      <c t="s" s="4" r="A20">
        <v>89</v>
      </c>
      <c t="n" s="7" r="B20">
        <v>-14542</v>
      </c>
      <c t="n" s="7" r="C20">
        <v>-18120</v>
      </c>
      <c t="n" s="7" r="D20">
        <v>-13178</v>
      </c>
    </row>
    <row spans="1:4" r="21">
      <c t="s" s="4" r="A21">
        <v>90</v>
      </c>
      <c t="n" s="9" r="B21">
        <v>-0.31</v>
      </c>
      <c t="n" s="9" r="C21">
        <v>-0.44</v>
      </c>
      <c t="n" s="9" r="D21">
        <v>-0.47</v>
      </c>
    </row>
    <row spans="1:4" r="22">
      <c t="s" s="4" r="A22">
        <v>91</v>
      </c>
      <c t="n" s="6" r="B22">
        <v>46540</v>
      </c>
      <c t="n" s="6" r="C22">
        <v>41599</v>
      </c>
      <c t="n" s="6" r="D22">
        <v>28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296</v>
      </c>
      <c t="s" s="2" r="B1">
        <v>297</v>
      </c>
      <c t="s" s="2" r="J1">
        <v>1</v>
      </c>
    </row>
    <row spans="1:12" r="2">
      <c t="s" s="2" r="B2">
        <v>2</v>
      </c>
      <c t="s" s="2" r="C2">
        <v>298</v>
      </c>
      <c t="s" s="2" r="D2">
        <v>4</v>
      </c>
      <c t="s" s="2" r="E2">
        <v>299</v>
      </c>
      <c t="s" s="2" r="F2">
        <v>30</v>
      </c>
      <c t="s" s="2" r="G2">
        <v>300</v>
      </c>
      <c t="s" s="2" r="H2">
        <v>301</v>
      </c>
      <c t="s" s="2" r="I2">
        <v>302</v>
      </c>
      <c t="s" s="2" r="J2">
        <v>2</v>
      </c>
      <c t="s" s="2" r="K2">
        <v>30</v>
      </c>
      <c t="s" s="2" r="L2">
        <v>71</v>
      </c>
    </row>
    <row spans="1:12" r="3">
      <c t="s" s="3" r="A3">
        <v>303</v>
      </c>
    </row>
    <row spans="1:12" r="4">
      <c t="s" s="4" r="A4">
        <v>304</v>
      </c>
      <c t="n" s="7" r="B4">
        <v>-4298</v>
      </c>
      <c t="n" s="7" r="C4">
        <v>-3513</v>
      </c>
      <c t="n" s="7" r="D4">
        <v>-2769</v>
      </c>
      <c t="n" s="7" r="E4">
        <v>-3962</v>
      </c>
      <c t="n" s="7" r="F4">
        <v>-3346</v>
      </c>
      <c t="n" s="7" r="G4">
        <v>-3355</v>
      </c>
      <c t="n" s="7" r="H4">
        <v>-3401</v>
      </c>
      <c t="n" s="7" r="I4">
        <v>-8018</v>
      </c>
      <c t="n" s="7" r="J4">
        <v>-14542</v>
      </c>
      <c t="n" s="7" r="K4">
        <v>-18120</v>
      </c>
      <c t="n" s="7" r="L4">
        <v>-13178</v>
      </c>
    </row>
    <row spans="1:12" r="5">
      <c t="s" s="3" r="A5">
        <v>305</v>
      </c>
    </row>
    <row spans="1:12" r="6">
      <c t="s" s="4" r="A6">
        <v>91</v>
      </c>
      <c t="n" s="6" r="J6">
        <v>46540</v>
      </c>
      <c t="n" s="6" r="K6">
        <v>41599</v>
      </c>
      <c t="n" s="6" r="L6">
        <v>28025</v>
      </c>
    </row>
    <row spans="1:12" r="7">
      <c t="s" s="4" r="A7">
        <v>90</v>
      </c>
      <c t="n" s="9" r="B7">
        <v>-0.09</v>
      </c>
      <c t="n" s="9" r="C7">
        <v>-0.07000000000000001</v>
      </c>
      <c t="n" s="9" r="D7">
        <v>-0.06</v>
      </c>
      <c t="n" s="9" r="E7">
        <v>-0.09</v>
      </c>
      <c t="n" s="9" r="F7">
        <v>-0.08</v>
      </c>
      <c t="n" s="9" r="G7">
        <v>-0.08</v>
      </c>
      <c t="n" s="9" r="H7">
        <v>-0.08</v>
      </c>
      <c t="n" s="9" r="I7">
        <v>-0.23</v>
      </c>
      <c t="n" s="9" r="J7">
        <v>-0.31</v>
      </c>
      <c t="n" s="9" r="K7">
        <v>-0.44</v>
      </c>
      <c t="n" s="9" r="L7">
        <v>-0.4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6</v>
      </c>
      <c t="s" s="2" r="B1">
        <v>1</v>
      </c>
    </row>
    <row spans="1:4" r="2">
      <c t="s" s="2" r="B2">
        <v>2</v>
      </c>
      <c t="s" s="2" r="C2">
        <v>30</v>
      </c>
      <c t="s" s="2" r="D2">
        <v>71</v>
      </c>
    </row>
    <row spans="1:4" r="3">
      <c t="s" s="4" r="A3">
        <v>307</v>
      </c>
      <c t="n" s="6" r="B3">
        <v>8245</v>
      </c>
      <c t="n" s="6" r="C3">
        <v>9013</v>
      </c>
      <c t="n" s="6" r="D3">
        <v>10104</v>
      </c>
    </row>
    <row spans="1:4" r="4">
      <c t="s" s="4" r="A4">
        <v>308</v>
      </c>
    </row>
    <row spans="1:4" r="5">
      <c t="s" s="4" r="A5">
        <v>307</v>
      </c>
      <c t="n" s="6" r="B5">
        <v>8185</v>
      </c>
      <c t="n" s="6" r="C5">
        <v>8953</v>
      </c>
      <c t="n" s="6" r="D5">
        <v>9996</v>
      </c>
    </row>
    <row spans="1:4" r="6">
      <c t="s" s="4" r="A6">
        <v>309</v>
      </c>
    </row>
    <row spans="1:4" r="7">
      <c t="s" s="4" r="A7">
        <v>307</v>
      </c>
      <c t="n" s="6" r="B7">
        <v>60</v>
      </c>
      <c t="n" s="6" r="C7">
        <v>60</v>
      </c>
      <c t="n" s="6" r="D7">
        <v>10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0</v>
      </c>
      <c t="s" s="2" r="B1">
        <v>1</v>
      </c>
    </row>
    <row spans="1:4" r="2">
      <c t="s" s="2" r="B2">
        <v>2</v>
      </c>
      <c t="s" s="2" r="C2">
        <v>30</v>
      </c>
      <c t="s" s="2" r="D2">
        <v>71</v>
      </c>
    </row>
    <row spans="1:4" r="3">
      <c t="s" s="4" r="A3">
        <v>311</v>
      </c>
      <c t="n" s="7" r="B3">
        <v>1007000</v>
      </c>
      <c t="n" s="7" r="C3">
        <v>713000</v>
      </c>
      <c t="n" s="7" r="D3">
        <v>1606000</v>
      </c>
    </row>
    <row spans="1:4" r="4">
      <c t="s" s="4" r="A4">
        <v>78</v>
      </c>
    </row>
    <row spans="1:4" r="5">
      <c t="s" s="4" r="A5">
        <v>311</v>
      </c>
      <c t="n" s="6" r="B5">
        <v>19000</v>
      </c>
      <c t="n" s="6" r="C5">
        <v>0</v>
      </c>
      <c t="n" s="6" r="D5">
        <v>1000</v>
      </c>
    </row>
    <row spans="1:4" r="6">
      <c t="s" s="4" r="A6">
        <v>79</v>
      </c>
    </row>
    <row spans="1:4" r="7">
      <c t="s" s="4" r="A7">
        <v>311</v>
      </c>
      <c t="n" s="6" r="B7">
        <v>0</v>
      </c>
      <c t="n" s="6" r="C7">
        <v>28000</v>
      </c>
      <c t="n" s="6" r="D7">
        <v>19000</v>
      </c>
    </row>
    <row spans="1:4" r="8">
      <c t="s" s="4" r="A8">
        <v>82</v>
      </c>
    </row>
    <row spans="1:4" r="9">
      <c t="s" s="4" r="A9">
        <v>311</v>
      </c>
      <c t="n" s="6" r="B9">
        <v>282000</v>
      </c>
      <c t="n" s="6" r="C9">
        <v>34000</v>
      </c>
      <c t="n" s="6" r="D9">
        <v>466000</v>
      </c>
    </row>
    <row spans="1:4" r="10">
      <c t="s" s="4" r="A10">
        <v>83</v>
      </c>
    </row>
    <row spans="1:4" r="11">
      <c t="s" s="4" r="A11">
        <v>311</v>
      </c>
      <c t="n" s="7" r="B11">
        <v>706000</v>
      </c>
      <c t="n" s="7" r="C11">
        <v>651000</v>
      </c>
      <c t="n" s="7" r="D11">
        <v>112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30</v>
      </c>
    </row>
    <row spans="1:3" r="2">
      <c t="s" s="3" r="A2">
        <v>313</v>
      </c>
    </row>
    <row spans="1:3" r="3">
      <c t="s" s="4" r="A3">
        <v>314</v>
      </c>
      <c t="n" s="7" r="B3">
        <v>0</v>
      </c>
      <c t="n" s="7" r="C3">
        <v>314</v>
      </c>
    </row>
    <row spans="1:3" r="4">
      <c t="s" s="4" r="A4">
        <v>315</v>
      </c>
      <c t="n" s="6" r="B4">
        <v>0</v>
      </c>
      <c t="n" s="6" r="C4">
        <v>-544</v>
      </c>
    </row>
    <row spans="1:3" r="5">
      <c t="s" s="4" r="A5">
        <v>316</v>
      </c>
      <c t="n" s="6" r="B5">
        <v>0</v>
      </c>
      <c t="n" s="6" r="C5">
        <v>-230</v>
      </c>
    </row>
    <row spans="1:3" r="6">
      <c t="s" s="3" r="A6">
        <v>317</v>
      </c>
    </row>
    <row spans="1:3" r="7">
      <c t="s" s="4" r="A7">
        <v>46</v>
      </c>
      <c t="n" s="6" r="B7">
        <v>0</v>
      </c>
      <c t="n" s="6" r="C7">
        <v>-230</v>
      </c>
    </row>
    <row spans="1:3" r="8">
      <c t="s" s="4" r="A8">
        <v>316</v>
      </c>
      <c t="n" s="7" r="B8">
        <v>0</v>
      </c>
      <c t="n" s="7" r="C8">
        <v>-23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18</v>
      </c>
      <c t="s" s="2" r="B1">
        <v>2</v>
      </c>
      <c t="s" s="2" r="C1">
        <v>30</v>
      </c>
    </row>
    <row spans="1:3" r="2">
      <c t="s" s="3" r="A2">
        <v>319</v>
      </c>
    </row>
    <row spans="1:3" r="3">
      <c t="s" s="4" r="A3">
        <v>320</v>
      </c>
      <c t="n" s="7" r="B3">
        <v>232</v>
      </c>
      <c t="n" s="7" r="C3">
        <v>42</v>
      </c>
    </row>
    <row spans="1:3" r="4">
      <c t="s" s="4" r="A4">
        <v>321</v>
      </c>
      <c t="n" s="6" r="B4">
        <v>630</v>
      </c>
      <c t="n" s="6" r="C4">
        <v>74</v>
      </c>
    </row>
    <row spans="1:3" r="5">
      <c t="s" s="4" r="A5">
        <v>322</v>
      </c>
      <c t="n" s="7" r="B5">
        <v>862</v>
      </c>
      <c t="n" s="7" r="C5">
        <v>1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323</v>
      </c>
      <c t="s" s="2" r="B1">
        <v>1</v>
      </c>
    </row>
    <row spans="1:4" r="2">
      <c t="s" s="2" r="B2">
        <v>2</v>
      </c>
      <c t="s" s="2" r="C2">
        <v>30</v>
      </c>
      <c t="s" s="2" r="D2">
        <v>71</v>
      </c>
    </row>
    <row spans="1:4" r="3">
      <c t="s" s="3" r="A3">
        <v>324</v>
      </c>
    </row>
    <row spans="1:4" r="4">
      <c t="s" s="4" r="A4">
        <v>325</v>
      </c>
      <c t="n" s="7" r="B4">
        <v>6900</v>
      </c>
      <c t="n" s="7" r="C4">
        <v>6900</v>
      </c>
    </row>
    <row spans="1:4" r="5">
      <c t="s" s="4" r="A5">
        <v>121</v>
      </c>
      <c t="n" s="7" r="B5">
        <v>287</v>
      </c>
      <c t="n" s="7" r="C5">
        <v>42</v>
      </c>
      <c t="n" s="7" r="D5">
        <v>3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26</v>
      </c>
      <c t="s" s="2" r="B1">
        <v>2</v>
      </c>
      <c t="s" s="2" r="C1">
        <v>30</v>
      </c>
    </row>
    <row spans="1:3" r="2">
      <c t="s" s="3" r="A2">
        <v>327</v>
      </c>
    </row>
    <row spans="1:3" r="3">
      <c t="s" s="4" r="A3">
        <v>328</v>
      </c>
      <c t="n" s="7" r="B3">
        <v>1150</v>
      </c>
      <c t="n" s="7" r="C3">
        <v>889</v>
      </c>
    </row>
    <row spans="1:3" r="4">
      <c t="s" s="4" r="A4">
        <v>329</v>
      </c>
      <c t="n" s="6" r="B4">
        <v>353</v>
      </c>
      <c t="n" s="6" r="C4">
        <v>322</v>
      </c>
    </row>
    <row spans="1:3" r="5">
      <c t="s" s="4" r="A5">
        <v>330</v>
      </c>
      <c t="n" s="6" r="B5">
        <v>357</v>
      </c>
      <c t="n" s="6" r="C5">
        <v>336</v>
      </c>
    </row>
    <row spans="1:3" r="6">
      <c t="s" s="4" r="A6">
        <v>331</v>
      </c>
      <c t="n" s="6" r="B6">
        <v>146</v>
      </c>
      <c t="n" s="6" r="C6">
        <v>134</v>
      </c>
    </row>
    <row spans="1:3" r="7">
      <c t="s" s="4" r="A7">
        <v>332</v>
      </c>
      <c t="n" s="6" r="B7">
        <v>239</v>
      </c>
      <c t="n" s="6" r="C7">
        <v>35</v>
      </c>
    </row>
    <row spans="1:3" r="8">
      <c t="s" s="4" r="A8">
        <v>222</v>
      </c>
      <c t="n" s="6" r="B8">
        <v>500</v>
      </c>
      <c t="n" s="6" r="C8">
        <v>500</v>
      </c>
    </row>
    <row spans="1:3" r="9">
      <c t="s" s="4" r="A9">
        <v>333</v>
      </c>
      <c t="n" s="6" r="B9">
        <v>57</v>
      </c>
      <c t="n" s="6" r="C9">
        <v>78</v>
      </c>
    </row>
    <row spans="1:3" r="10">
      <c t="s" s="4" r="A10">
        <v>334</v>
      </c>
      <c t="n" s="6" r="B10">
        <v>597</v>
      </c>
      <c t="n" s="6" r="C10">
        <v>435</v>
      </c>
    </row>
    <row spans="1:3" r="11">
      <c t="s" s="4" r="A11">
        <v>44</v>
      </c>
      <c t="n" s="7" r="B11">
        <v>3399</v>
      </c>
      <c t="n" s="7" r="C11">
        <v>27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5</v>
      </c>
      <c t="s" s="2" r="B1">
        <v>2</v>
      </c>
      <c t="s" s="2" r="C1">
        <v>30</v>
      </c>
    </row>
    <row spans="1:3" r="2">
      <c t="s" s="3" r="A2">
        <v>336</v>
      </c>
    </row>
    <row spans="1:3" r="3">
      <c t="s" s="4" r="A3">
        <v>337</v>
      </c>
      <c t="n" s="7" r="B3">
        <v>4150</v>
      </c>
      <c t="n" s="7" r="C3">
        <v>3078</v>
      </c>
    </row>
    <row spans="1:3" r="4">
      <c t="s" s="4" r="A4">
        <v>338</v>
      </c>
      <c t="n" s="6" r="B4">
        <v>494</v>
      </c>
      <c t="n" s="6" r="C4">
        <v>494</v>
      </c>
    </row>
    <row spans="1:3" r="5">
      <c t="s" s="4" r="A5">
        <v>339</v>
      </c>
      <c t="n" s="6" r="B5">
        <v>4618</v>
      </c>
      <c t="n" s="6" r="C5">
        <v>4486</v>
      </c>
    </row>
    <row spans="1:3" r="6">
      <c t="s" s="4" r="A6">
        <v>340</v>
      </c>
      <c t="n" s="6" r="B6">
        <v>1087</v>
      </c>
      <c t="n" s="6" r="C6">
        <v>1087</v>
      </c>
    </row>
    <row spans="1:3" r="7">
      <c t="s" s="4" r="A7">
        <v>341</v>
      </c>
      <c t="n" s="6" r="B7">
        <v>10349</v>
      </c>
      <c t="n" s="6" r="C7">
        <v>9145</v>
      </c>
    </row>
    <row spans="1:3" r="8">
      <c t="s" s="4" r="A8">
        <v>342</v>
      </c>
      <c t="n" s="6" r="B8">
        <v>-8680</v>
      </c>
      <c t="n" s="6" r="C8">
        <v>-8251</v>
      </c>
    </row>
    <row spans="1:3" r="9">
      <c t="s" s="4" r="A9">
        <v>37</v>
      </c>
      <c t="n" s="7" r="B9">
        <v>1669</v>
      </c>
      <c t="n" s="7" r="C9">
        <v>8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43</v>
      </c>
      <c t="s" s="2" r="B1">
        <v>1</v>
      </c>
    </row>
    <row spans="1:4" r="2">
      <c t="s" s="2" r="B2">
        <v>2</v>
      </c>
      <c t="s" s="2" r="C2">
        <v>30</v>
      </c>
      <c t="s" s="2" r="D2">
        <v>71</v>
      </c>
    </row>
    <row spans="1:4" r="3">
      <c t="s" s="3" r="A3">
        <v>344</v>
      </c>
    </row>
    <row spans="1:4" r="4">
      <c t="s" s="4" r="A4">
        <v>345</v>
      </c>
      <c t="n" s="7" r="B4">
        <v>429000</v>
      </c>
      <c t="n" s="7" r="C4">
        <v>414000</v>
      </c>
      <c t="n" s="7" r="D4">
        <v>923000</v>
      </c>
    </row>
    <row spans="1:4" r="5">
      <c t="s" s="4" r="A5">
        <v>346</v>
      </c>
      <c t="n" s="6" r="B5">
        <v>704000</v>
      </c>
      <c t="n" s="6" r="C5">
        <v>704000</v>
      </c>
    </row>
    <row spans="1:4" r="6">
      <c t="s" s="4" r="A6">
        <v>347</v>
      </c>
      <c t="n" s="7" r="B6">
        <v>704000</v>
      </c>
      <c t="n" s="7" r="C6">
        <v>704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348</v>
      </c>
      <c t="s" s="2" r="B1">
        <v>349</v>
      </c>
    </row>
    <row spans="1:2" r="2">
      <c t="s" s="3" r="A2">
        <v>350</v>
      </c>
    </row>
    <row spans="1:2" r="3">
      <c t="n" s="6" r="A3">
        <v>2016</v>
      </c>
      <c t="n" s="7" r="B3">
        <v>127</v>
      </c>
    </row>
    <row spans="1:2" r="4">
      <c t="n" s="6" r="A4">
        <v>2017</v>
      </c>
      <c t="n" s="6" r="B4">
        <v>116</v>
      </c>
    </row>
    <row spans="1:2" r="5">
      <c t="n" s="6" r="A5">
        <v>2018</v>
      </c>
      <c t="n" s="6" r="B5">
        <v>115</v>
      </c>
    </row>
    <row spans="1:2" r="6">
      <c t="n" s="6" r="A6">
        <v>2019</v>
      </c>
      <c t="n" s="6" r="B6">
        <v>115</v>
      </c>
    </row>
    <row spans="1:2" r="7">
      <c t="n" s="6" r="A7">
        <v>2020</v>
      </c>
      <c t="n" s="6" r="B7">
        <v>98</v>
      </c>
    </row>
    <row spans="1:2" r="8">
      <c t="s" s="4" r="A8">
        <v>351</v>
      </c>
      <c t="n" s="6" r="B8">
        <v>274</v>
      </c>
    </row>
    <row spans="1:2" r="9">
      <c t="s" s="4" r="A9">
        <v>94</v>
      </c>
      <c t="n" s="7" r="B9">
        <v>8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9"/>
  </cols>
  <sheetData>
    <row spans="1:5" r="1">
      <c t="s" s="1" r="A1">
        <v>92</v>
      </c>
      <c t="s" s="2" r="B1">
        <v>93</v>
      </c>
      <c t="s" s="2" r="C1">
        <v>56</v>
      </c>
      <c t="s" s="2" r="D1">
        <v>57</v>
      </c>
      <c t="s" s="2" r="E1">
        <v>94</v>
      </c>
    </row>
    <row spans="1:5" r="2">
      <c t="s" s="4" r="A2">
        <v>95</v>
      </c>
      <c t="n" s="7" r="B2">
        <v>25</v>
      </c>
      <c t="n" s="7" r="C2">
        <v>442560</v>
      </c>
      <c t="n" s="7" r="D2">
        <v>-437531</v>
      </c>
      <c t="n" s="7" r="E2">
        <v>5054</v>
      </c>
    </row>
    <row spans="1:5" r="3">
      <c t="s" s="4" r="A3">
        <v>96</v>
      </c>
      <c t="n" s="6" r="B3">
        <v>25237</v>
      </c>
    </row>
    <row spans="1:5" r="4">
      <c t="s" s="4" r="A4">
        <v>97</v>
      </c>
      <c t="n" s="7" r="B4">
        <v>0</v>
      </c>
      <c t="n" s="6" r="C4">
        <v>1589</v>
      </c>
      <c t="n" s="6" r="D4">
        <v>0</v>
      </c>
      <c t="n" s="6" r="E4">
        <v>1589</v>
      </c>
    </row>
    <row spans="1:5" r="5">
      <c t="s" s="4" r="A5">
        <v>98</v>
      </c>
      <c t="n" s="6" r="B5">
        <v>323</v>
      </c>
    </row>
    <row spans="1:5" r="6">
      <c t="s" s="4" r="A6">
        <v>99</v>
      </c>
      <c t="n" s="7" r="B6">
        <v>0</v>
      </c>
      <c t="n" s="6" r="C6">
        <v>41</v>
      </c>
      <c t="n" s="6" r="D6">
        <v>0</v>
      </c>
      <c t="n" s="6" r="E6">
        <v>41</v>
      </c>
    </row>
    <row spans="1:5" r="7">
      <c t="s" s="4" r="A7">
        <v>100</v>
      </c>
      <c t="n" s="6" r="B7">
        <v>23</v>
      </c>
    </row>
    <row spans="1:5" r="8">
      <c t="s" s="4" r="A8">
        <v>101</v>
      </c>
      <c t="n" s="7" r="B8">
        <v>7</v>
      </c>
      <c t="n" s="6" r="C8">
        <v>4255</v>
      </c>
      <c t="n" s="6" r="D8">
        <v>0</v>
      </c>
      <c t="n" s="6" r="E8">
        <v>4262</v>
      </c>
    </row>
    <row spans="1:5" r="9">
      <c t="s" s="4" r="A9">
        <v>102</v>
      </c>
      <c t="n" s="6" r="B9">
        <v>6128</v>
      </c>
    </row>
    <row spans="1:5" r="10">
      <c t="s" s="4" r="A10">
        <v>103</v>
      </c>
      <c t="n" s="7" r="B10">
        <v>0</v>
      </c>
      <c t="n" s="6" r="C10">
        <v>536</v>
      </c>
      <c t="n" s="6" r="D10">
        <v>0</v>
      </c>
      <c t="n" s="6" r="E10">
        <v>536</v>
      </c>
    </row>
    <row spans="1:5" r="11">
      <c t="s" s="4" r="A11">
        <v>104</v>
      </c>
      <c t="n" s="6" r="B11">
        <v>358</v>
      </c>
    </row>
    <row spans="1:5" r="12">
      <c t="s" s="4" r="A12">
        <v>89</v>
      </c>
      <c t="n" s="7" r="B12">
        <v>0</v>
      </c>
      <c t="n" s="6" r="C12">
        <v>0</v>
      </c>
      <c t="n" s="6" r="D12">
        <v>-13178</v>
      </c>
      <c t="n" s="6" r="E12">
        <v>-13178</v>
      </c>
    </row>
    <row spans="1:5" r="13">
      <c t="s" s="4" r="A13">
        <v>105</v>
      </c>
      <c t="n" s="7" r="B13">
        <v>32</v>
      </c>
      <c t="n" s="6" r="C13">
        <v>448981</v>
      </c>
      <c t="n" s="6" r="D13">
        <v>-450709</v>
      </c>
      <c t="n" s="6" r="E13">
        <v>-1696</v>
      </c>
    </row>
    <row spans="1:5" r="14">
      <c t="s" s="4" r="A14">
        <v>106</v>
      </c>
      <c t="n" s="6" r="B14">
        <v>32069</v>
      </c>
    </row>
    <row spans="1:5" r="15">
      <c t="s" s="4" r="A15">
        <v>97</v>
      </c>
      <c t="n" s="7" r="B15">
        <v>0</v>
      </c>
      <c t="n" s="6" r="C15">
        <v>705</v>
      </c>
      <c t="n" s="6" r="D15">
        <v>0</v>
      </c>
      <c t="n" s="6" r="E15">
        <v>705</v>
      </c>
    </row>
    <row spans="1:5" r="16">
      <c t="s" s="4" r="A16">
        <v>98</v>
      </c>
      <c t="n" s="6" r="B16">
        <v>105</v>
      </c>
    </row>
    <row spans="1:5" r="17">
      <c t="s" s="4" r="A17">
        <v>101</v>
      </c>
      <c t="n" s="7" r="B17">
        <v>9</v>
      </c>
      <c t="n" s="6" r="C17">
        <v>16105</v>
      </c>
      <c t="n" s="6" r="D17">
        <v>0</v>
      </c>
      <c t="n" s="6" r="E17">
        <v>16114</v>
      </c>
    </row>
    <row spans="1:5" r="18">
      <c t="s" s="4" r="A18">
        <v>102</v>
      </c>
      <c t="n" s="6" r="B18">
        <v>8871</v>
      </c>
    </row>
    <row spans="1:5" r="19">
      <c t="s" s="4" r="A19">
        <v>103</v>
      </c>
      <c t="n" s="7" r="B19">
        <v>4</v>
      </c>
      <c t="n" s="6" r="C19">
        <v>9865</v>
      </c>
      <c t="n" s="6" r="D19">
        <v>0</v>
      </c>
      <c t="n" s="6" r="E19">
        <v>9869</v>
      </c>
    </row>
    <row spans="1:5" r="20">
      <c t="s" s="4" r="A20">
        <v>104</v>
      </c>
      <c t="n" s="6" r="B20">
        <v>3713</v>
      </c>
    </row>
    <row spans="1:5" r="21">
      <c t="s" s="4" r="A21">
        <v>89</v>
      </c>
      <c t="n" s="7" r="B21">
        <v>0</v>
      </c>
      <c t="n" s="6" r="C21">
        <v>0</v>
      </c>
      <c t="n" s="6" r="D21">
        <v>-18120</v>
      </c>
      <c t="n" s="6" r="E21">
        <v>-18120</v>
      </c>
    </row>
    <row spans="1:5" r="22">
      <c t="s" s="4" r="A22">
        <v>107</v>
      </c>
      <c t="n" s="7" r="B22">
        <v>45</v>
      </c>
      <c t="n" s="6" r="C22">
        <v>475656</v>
      </c>
      <c t="n" s="6" r="D22">
        <v>-468829</v>
      </c>
      <c t="n" s="6" r="E22">
        <v>6872</v>
      </c>
    </row>
    <row spans="1:5" r="23">
      <c t="s" s="4" r="A23">
        <v>108</v>
      </c>
      <c t="n" s="6" r="B23">
        <v>44758</v>
      </c>
    </row>
    <row spans="1:5" r="24">
      <c t="s" s="4" r="A24">
        <v>97</v>
      </c>
      <c t="n" s="7" r="B24">
        <v>0</v>
      </c>
      <c t="n" s="6" r="C24">
        <v>1011</v>
      </c>
      <c t="n" s="6" r="D24">
        <v>0</v>
      </c>
      <c t="n" s="6" r="E24">
        <v>1011</v>
      </c>
    </row>
    <row spans="1:5" r="25">
      <c t="s" s="4" r="A25">
        <v>98</v>
      </c>
      <c t="n" s="6" r="B25">
        <v>86</v>
      </c>
    </row>
    <row spans="1:5" r="26">
      <c t="s" s="4" r="A26">
        <v>101</v>
      </c>
      <c t="n" s="7" r="B26">
        <v>1</v>
      </c>
      <c t="n" s="6" r="C26">
        <v>3205</v>
      </c>
      <c t="n" s="6" r="D26">
        <v>0</v>
      </c>
      <c t="n" s="6" r="E26">
        <v>3206</v>
      </c>
    </row>
    <row spans="1:5" r="27">
      <c t="s" s="4" r="A27">
        <v>102</v>
      </c>
      <c t="n" s="6" r="B27">
        <v>1069</v>
      </c>
    </row>
    <row spans="1:5" r="28">
      <c t="s" s="4" r="A28">
        <v>103</v>
      </c>
      <c t="n" s="6" r="E28">
        <v>0</v>
      </c>
    </row>
    <row spans="1:5" r="29">
      <c t="s" s="4" r="A29">
        <v>109</v>
      </c>
      <c t="n" s="7" r="B29">
        <v>1</v>
      </c>
      <c t="n" s="6" r="C29">
        <v>3299</v>
      </c>
      <c t="n" s="6" r="D29">
        <v>0</v>
      </c>
      <c t="n" s="6" r="E29">
        <v>3300</v>
      </c>
    </row>
    <row spans="1:5" r="30">
      <c t="s" s="4" r="A30">
        <v>110</v>
      </c>
      <c t="n" s="6" r="B30">
        <v>1510</v>
      </c>
    </row>
    <row spans="1:5" r="31">
      <c t="s" s="4" r="A31">
        <v>89</v>
      </c>
      <c t="n" s="7" r="B31">
        <v>0</v>
      </c>
      <c t="n" s="6" r="C31">
        <v>0</v>
      </c>
      <c t="n" s="6" r="D31">
        <v>-14542</v>
      </c>
      <c t="n" s="6" r="E31">
        <v>-14542</v>
      </c>
    </row>
    <row spans="1:5" r="32">
      <c t="s" s="4" r="A32">
        <v>111</v>
      </c>
      <c t="n" s="7" r="B32">
        <v>47</v>
      </c>
      <c t="n" s="7" r="C32">
        <v>483171</v>
      </c>
      <c t="n" s="7" r="D32">
        <v>-483371</v>
      </c>
      <c t="n" s="7" r="E32">
        <v>-153</v>
      </c>
    </row>
    <row spans="1:5" r="33">
      <c t="s" s="4" r="A33">
        <v>112</v>
      </c>
      <c t="n" s="6" r="B33">
        <v>4742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16"/>
  </cols>
  <sheetData>
    <row spans="1:2" r="1">
      <c t="s" s="1" r="A1">
        <v>352</v>
      </c>
      <c t="s" s="2" r="B1">
        <v>1</v>
      </c>
    </row>
    <row spans="1:2" r="2">
      <c t="s" s="2" r="B2">
        <v>2</v>
      </c>
    </row>
    <row spans="1:2" r="3">
      <c t="s" s="4" r="A3">
        <v>276</v>
      </c>
    </row>
    <row spans="1:2" r="4">
      <c t="s" s="4" r="A4">
        <v>353</v>
      </c>
      <c t="s" s="4" r="B4">
        <v>278</v>
      </c>
    </row>
    <row spans="1:2" r="5">
      <c t="s" s="4" r="A5">
        <v>279</v>
      </c>
    </row>
    <row spans="1:2" r="6">
      <c t="s" s="4" r="A6">
        <v>353</v>
      </c>
      <c t="s" s="4" r="B6">
        <v>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354</v>
      </c>
      <c t="s" s="2" r="B1">
        <v>1</v>
      </c>
    </row>
    <row spans="1:4" r="2">
      <c t="s" s="2" r="B2">
        <v>2</v>
      </c>
      <c t="s" s="2" r="C2">
        <v>30</v>
      </c>
      <c t="s" s="2" r="D2">
        <v>71</v>
      </c>
    </row>
    <row spans="1:4" r="3">
      <c t="s" s="3" r="A3">
        <v>355</v>
      </c>
    </row>
    <row spans="1:4" r="4">
      <c t="s" s="4" r="A4">
        <v>356</v>
      </c>
      <c t="n" s="7" r="B4">
        <v>1600000</v>
      </c>
      <c t="n" s="7" r="C4">
        <v>1600000</v>
      </c>
    </row>
    <row spans="1:4" r="5">
      <c t="s" s="4" r="A5">
        <v>357</v>
      </c>
      <c t="n" s="6" r="B5">
        <v>128000</v>
      </c>
      <c t="n" s="6" r="C5">
        <v>132000</v>
      </c>
      <c t="n" s="7" r="D5">
        <v>158000</v>
      </c>
    </row>
    <row spans="1:4" r="6">
      <c t="s" s="4" r="A6">
        <v>118</v>
      </c>
      <c t="n" s="7" r="B6">
        <v>0</v>
      </c>
      <c t="n" s="7" r="C6">
        <v>40000</v>
      </c>
      <c t="n" s="7" r="D6">
        <v>277000</v>
      </c>
    </row>
    <row spans="1:4" r="7">
      <c t="s" s="4" r="A7">
        <v>358</v>
      </c>
      <c t="n" s="6" r="B7">
        <v>0</v>
      </c>
      <c t="n" s="6" r="C7">
        <v>5</v>
      </c>
      <c t="n" s="6" r="D7">
        <v>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53"/>
    <col customWidth="1" max="2" min="2" width="80"/>
    <col customWidth="1" max="3" min="3" width="80"/>
    <col customWidth="1" max="4" min="4" width="80"/>
    <col customWidth="1" max="5" min="5" width="80"/>
    <col customWidth="1" max="6" min="6" width="80"/>
    <col customWidth="1" max="7" min="7" width="80"/>
    <col customWidth="1" max="8" min="8" width="16"/>
    <col customWidth="1" max="9" min="9" width="14"/>
    <col customWidth="1" max="10" min="10" width="14"/>
  </cols>
  <sheetData>
    <row spans="1:10" r="1">
      <c t="s" s="1" r="A1">
        <v>359</v>
      </c>
      <c t="s" s="2" r="B1">
        <v>360</v>
      </c>
      <c t="s" s="2" r="F1">
        <v>297</v>
      </c>
      <c t="s" s="2" r="G1">
        <v>361</v>
      </c>
      <c t="s" s="2" r="H1">
        <v>1</v>
      </c>
    </row>
    <row spans="1:10" r="2">
      <c t="s" s="2" r="B2">
        <v>302</v>
      </c>
      <c t="s" s="2" r="C2">
        <v>362</v>
      </c>
      <c t="s" s="2" r="D2">
        <v>363</v>
      </c>
      <c t="s" s="2" r="E2">
        <v>364</v>
      </c>
      <c t="s" s="2" r="F2">
        <v>299</v>
      </c>
      <c t="s" s="2" r="G2">
        <v>2</v>
      </c>
      <c t="s" s="2" r="H2">
        <v>2</v>
      </c>
      <c t="s" s="2" r="I2">
        <v>30</v>
      </c>
      <c t="s" s="2" r="J2">
        <v>71</v>
      </c>
    </row>
    <row spans="1:10" r="3">
      <c t="s" s="3" r="A3">
        <v>365</v>
      </c>
    </row>
    <row spans="1:10" r="4">
      <c t="s" s="4" r="A4">
        <v>366</v>
      </c>
      <c t="n" s="6" r="B4">
        <v>7200000</v>
      </c>
      <c t="n" s="6" r="C4">
        <v>3700000</v>
      </c>
      <c t="n" s="6" r="D4">
        <v>3500000</v>
      </c>
      <c t="n" s="6" r="E4">
        <v>2600000</v>
      </c>
      <c t="n" s="6" r="G4">
        <v>742000</v>
      </c>
    </row>
    <row spans="1:10" r="5">
      <c t="s" s="4" r="A5">
        <v>367</v>
      </c>
      <c t="n" s="7" r="B5">
        <v>13900000</v>
      </c>
      <c t="n" s="7" r="C5">
        <v>0</v>
      </c>
      <c t="n" s="7" r="D5">
        <v>6600000</v>
      </c>
      <c t="n" s="7" r="E5">
        <v>5900000</v>
      </c>
      <c t="n" s="7" r="F5">
        <v>1000000</v>
      </c>
      <c t="n" s="7" r="G5">
        <v>2300000</v>
      </c>
      <c t="n" s="7" r="H5">
        <v>3206000</v>
      </c>
      <c t="n" s="7" r="I5">
        <v>16114000</v>
      </c>
      <c t="n" s="7" r="J5">
        <v>4262000</v>
      </c>
    </row>
    <row spans="1:10" r="6">
      <c t="s" s="4" r="A6">
        <v>368</v>
      </c>
      <c t="n" s="7" r="B6">
        <v>1000000</v>
      </c>
      <c t="n" s="7" r="D6">
        <v>452000</v>
      </c>
      <c t="n" s="7" r="E6">
        <v>362000</v>
      </c>
      <c t="n" s="7" r="G6">
        <v>85000</v>
      </c>
    </row>
    <row spans="1:10" r="7">
      <c t="s" s="4" r="A7">
        <v>369</v>
      </c>
      <c t="s" s="4" r="B7">
        <v>370</v>
      </c>
    </row>
    <row spans="1:10" r="8">
      <c t="s" s="4" r="A8">
        <v>371</v>
      </c>
      <c t="s" s="4" r="B8">
        <v>372</v>
      </c>
      <c t="s" s="4" r="C8">
        <v>373</v>
      </c>
      <c t="s" s="4" r="D8">
        <v>374</v>
      </c>
      <c t="s" s="4" r="E8">
        <v>375</v>
      </c>
      <c t="s" s="4" r="F8">
        <v>376</v>
      </c>
      <c t="s" s="4" r="G8">
        <v>377</v>
      </c>
    </row>
  </sheetData>
  <mergeCells count="3">
    <mergeCell ref="A1:A2"/>
    <mergeCell ref="B1:E1"/>
    <mergeCell ref="H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8</v>
      </c>
      <c t="s" s="2" r="B1">
        <v>1</v>
      </c>
    </row>
    <row spans="1:4" r="2">
      <c t="s" s="2" r="B2">
        <v>2</v>
      </c>
      <c t="s" s="2" r="C2">
        <v>30</v>
      </c>
      <c t="s" s="2" r="D2">
        <v>71</v>
      </c>
    </row>
    <row spans="1:4" r="3">
      <c t="s" s="3" r="A3">
        <v>379</v>
      </c>
    </row>
    <row spans="1:4" r="4">
      <c t="s" s="4" r="A4">
        <v>380</v>
      </c>
      <c t="n" s="6" r="B4">
        <v>6526000</v>
      </c>
      <c t="n" s="6" r="C4">
        <v>8091000</v>
      </c>
      <c t="n" s="6" r="D4">
        <v>5131000</v>
      </c>
    </row>
    <row spans="1:4" r="5">
      <c t="s" s="4" r="A5">
        <v>381</v>
      </c>
      <c t="n" s="6" r="B5">
        <v>0</v>
      </c>
      <c t="n" s="6" r="C5">
        <v>0</v>
      </c>
      <c t="n" s="6" r="D5">
        <v>2216000</v>
      </c>
    </row>
    <row spans="1:4" r="6">
      <c t="s" s="4" r="A6">
        <v>382</v>
      </c>
      <c t="n" s="6" r="B6">
        <v>0</v>
      </c>
      <c t="n" s="6" r="C6">
        <v>2148000</v>
      </c>
      <c t="n" s="6" r="D6">
        <v>1855000</v>
      </c>
    </row>
    <row spans="1:4" r="7">
      <c t="s" s="4" r="A7">
        <v>383</v>
      </c>
      <c t="n" s="6" r="B7">
        <v>-1487000</v>
      </c>
      <c t="n" s="6" r="C7">
        <v>-3713000</v>
      </c>
      <c t="n" s="6" r="D7">
        <v>-358000</v>
      </c>
    </row>
    <row spans="1:4" r="8">
      <c t="s" s="4" r="A8">
        <v>384</v>
      </c>
      <c t="n" s="6" r="B8">
        <v>0</v>
      </c>
      <c t="n" s="6" r="C8">
        <v>0</v>
      </c>
      <c t="n" s="6" r="D8">
        <v>-753000</v>
      </c>
    </row>
    <row spans="1:4" r="9">
      <c t="s" s="4" r="A9">
        <v>385</v>
      </c>
      <c t="n" s="6" r="B9">
        <v>5039000</v>
      </c>
      <c t="n" s="6" r="C9">
        <v>6526000</v>
      </c>
      <c t="n" s="6" r="D9">
        <v>8091000</v>
      </c>
    </row>
    <row spans="1:4" r="10">
      <c t="s" s="4" r="A10">
        <v>386</v>
      </c>
      <c t="n" s="9" r="B10">
        <v>3.08</v>
      </c>
      <c t="n" s="9" r="C10">
        <v>3.07</v>
      </c>
      <c t="n" s="9" r="D10">
        <v>7.28</v>
      </c>
    </row>
    <row spans="1:4" r="11">
      <c t="s" s="4" r="A11">
        <v>387</v>
      </c>
      <c t="n" s="6" r="B11">
        <v>0</v>
      </c>
      <c t="n" s="6" r="C11">
        <v>0</v>
      </c>
      <c t="n" s="10" r="D11">
        <v>2.71</v>
      </c>
    </row>
    <row spans="1:4" r="12">
      <c t="s" s="4" r="A12">
        <v>388</v>
      </c>
      <c t="n" s="7" r="B12">
        <v>0</v>
      </c>
      <c t="n" s="9" r="C12">
        <v>2.47</v>
      </c>
      <c t="n" s="9" r="D12">
        <v>2.44</v>
      </c>
    </row>
    <row spans="1:4" r="13">
      <c t="s" s="4" r="A13">
        <v>389</v>
      </c>
      <c t="n" s="10" r="B13">
        <v>2.19</v>
      </c>
      <c t="n" s="10" r="C13">
        <v>2.67</v>
      </c>
      <c t="n" s="10" r="D13">
        <v>1.77</v>
      </c>
    </row>
    <row spans="1:4" r="14">
      <c t="s" s="4" r="A14">
        <v>390</v>
      </c>
      <c t="n" s="7" r="B14">
        <v>0</v>
      </c>
      <c t="n" s="7" r="C14">
        <v>0</v>
      </c>
      <c t="n" s="9" r="D14">
        <v>28.8</v>
      </c>
    </row>
    <row spans="1:4" r="15">
      <c t="s" s="4" r="A15">
        <v>391</v>
      </c>
      <c t="n" s="9" r="B15">
        <v>3.34</v>
      </c>
      <c t="n" s="9" r="C15">
        <v>3.08</v>
      </c>
      <c t="n" s="9" r="D15">
        <v>3.07</v>
      </c>
    </row>
    <row spans="1:4" r="16">
      <c t="s" s="4" r="A16">
        <v>392</v>
      </c>
      <c t="n" s="6" r="B16">
        <v>5039000</v>
      </c>
    </row>
    <row spans="1:4" r="17">
      <c t="s" s="4" r="A17">
        <v>393</v>
      </c>
      <c t="n" s="9" r="B17">
        <v>3.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3"/>
    <col customWidth="1" max="2" min="2" width="30"/>
    <col customWidth="1" max="3" min="3" width="24"/>
    <col customWidth="1" max="4" min="4" width="24"/>
    <col customWidth="1" max="5" min="5" width="24"/>
    <col customWidth="1" max="6" min="6" width="24"/>
  </cols>
  <sheetData>
    <row spans="1:6" r="1">
      <c t="s" s="1" r="A1">
        <v>394</v>
      </c>
      <c t="s" s="2" r="B1">
        <v>395</v>
      </c>
      <c t="s" s="2" r="C1">
        <v>396</v>
      </c>
      <c t="s" s="2" r="D1">
        <v>397</v>
      </c>
      <c t="s" s="2" r="E1">
        <v>398</v>
      </c>
      <c t="s" s="2" r="F1">
        <v>399</v>
      </c>
    </row>
    <row spans="1:6" r="2">
      <c t="s" s="4" r="A2">
        <v>400</v>
      </c>
      <c t="n" s="9" r="B2">
        <v>3.34</v>
      </c>
      <c t="n" s="9" r="C2">
        <v>3.08</v>
      </c>
      <c t="n" s="9" r="D2">
        <v>2.47</v>
      </c>
      <c t="n" s="9" r="E2">
        <v>3.07</v>
      </c>
      <c t="n" s="9" r="F2">
        <v>7.28</v>
      </c>
    </row>
    <row spans="1:6" r="3">
      <c t="s" s="4" r="A3">
        <v>401</v>
      </c>
      <c t="n" s="6" r="B3">
        <v>5039</v>
      </c>
    </row>
    <row spans="1:6" r="4">
      <c t="s" s="4" r="A4">
        <v>402</v>
      </c>
      <c t="n" s="10" r="B4">
        <v>3.34</v>
      </c>
    </row>
    <row spans="1:6" r="5">
      <c t="s" s="4" r="A5">
        <v>403</v>
      </c>
      <c t="n" s="6" r="B5">
        <v>5039</v>
      </c>
    </row>
    <row spans="1:6" r="6">
      <c t="s" s="4" r="A6">
        <v>404</v>
      </c>
      <c t="n" s="9" r="B6">
        <v>3.34</v>
      </c>
    </row>
    <row spans="1:6" r="7">
      <c t="s" s="4" r="A7">
        <v>405</v>
      </c>
    </row>
    <row spans="1:6" r="8">
      <c t="s" s="4" r="A8">
        <v>406</v>
      </c>
      <c t="n" s="10" r="B8">
        <v>2.01</v>
      </c>
    </row>
    <row spans="1:6" r="9">
      <c t="s" s="4" r="A9">
        <v>407</v>
      </c>
      <c t="n" s="10" r="B9">
        <v>3.08</v>
      </c>
    </row>
    <row spans="1:6" r="10">
      <c t="s" s="4" r="A10">
        <v>401</v>
      </c>
      <c t="n" s="6" r="B10">
        <v>3761</v>
      </c>
    </row>
    <row spans="1:6" r="11">
      <c t="s" s="4" r="A11">
        <v>408</v>
      </c>
      <c t="n" s="10" r="B11">
        <v>2.39</v>
      </c>
    </row>
    <row spans="1:6" r="12">
      <c t="s" s="4" r="A12">
        <v>402</v>
      </c>
      <c t="n" s="10" r="B12">
        <v>2.36</v>
      </c>
    </row>
    <row spans="1:6" r="13">
      <c t="s" s="4" r="A13">
        <v>403</v>
      </c>
      <c t="n" s="6" r="B13">
        <v>3761</v>
      </c>
    </row>
    <row spans="1:6" r="14">
      <c t="s" s="4" r="A14">
        <v>404</v>
      </c>
      <c t="n" s="9" r="B14">
        <v>2.36</v>
      </c>
    </row>
    <row spans="1:6" r="15">
      <c t="s" s="4" r="A15">
        <v>409</v>
      </c>
    </row>
    <row spans="1:6" r="16">
      <c t="s" s="4" r="A16">
        <v>406</v>
      </c>
      <c t="n" s="10" r="B16">
        <v>6.24</v>
      </c>
    </row>
    <row spans="1:6" r="17">
      <c t="s" s="4" r="A17">
        <v>407</v>
      </c>
      <c t="n" s="10" r="B17">
        <v>10.24</v>
      </c>
    </row>
    <row spans="1:6" r="18">
      <c t="s" s="4" r="A18">
        <v>401</v>
      </c>
      <c t="n" s="6" r="B18">
        <v>1278</v>
      </c>
    </row>
    <row spans="1:6" r="19">
      <c t="s" s="4" r="A19">
        <v>408</v>
      </c>
      <c t="n" s="10" r="B19">
        <v>0.88</v>
      </c>
    </row>
    <row spans="1:6" r="20">
      <c t="s" s="4" r="A20">
        <v>402</v>
      </c>
      <c t="n" s="10" r="B20">
        <v>6.24</v>
      </c>
    </row>
    <row spans="1:6" r="21">
      <c t="s" s="4" r="A21">
        <v>403</v>
      </c>
      <c t="n" s="6" r="B21">
        <v>1278</v>
      </c>
    </row>
    <row spans="1:6" r="22">
      <c t="s" s="4" r="A22">
        <v>404</v>
      </c>
      <c t="n" s="9" r="B22">
        <v>6.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6"/>
    <col customWidth="1" max="5" min="5" width="14"/>
    <col customWidth="1" max="6" min="6" width="14"/>
    <col customWidth="1" max="7" min="7" width="14"/>
  </cols>
  <sheetData>
    <row spans="1:7" r="1">
      <c t="s" s="1" r="A1">
        <v>410</v>
      </c>
      <c t="s" s="2" r="B1">
        <v>360</v>
      </c>
      <c t="s" s="2" r="D1">
        <v>1</v>
      </c>
    </row>
    <row spans="1:7" r="2">
      <c t="s" s="2" r="B2">
        <v>302</v>
      </c>
      <c t="s" s="2" r="C2">
        <v>362</v>
      </c>
      <c t="s" s="2" r="D2">
        <v>2</v>
      </c>
      <c t="s" s="2" r="E2">
        <v>30</v>
      </c>
      <c t="s" s="2" r="F2">
        <v>71</v>
      </c>
      <c t="s" s="2" r="G2">
        <v>411</v>
      </c>
    </row>
    <row spans="1:7" r="3">
      <c t="s" s="3" r="A3">
        <v>412</v>
      </c>
    </row>
    <row spans="1:7" r="4">
      <c t="s" s="4" r="A4">
        <v>413</v>
      </c>
      <c t="n" s="6" r="B4">
        <v>2100000</v>
      </c>
      <c t="n" s="6" r="D4">
        <v>5039000</v>
      </c>
      <c t="n" s="6" r="E4">
        <v>6526000</v>
      </c>
      <c t="n" s="6" r="F4">
        <v>8091000</v>
      </c>
      <c t="n" s="6" r="G4">
        <v>5131000</v>
      </c>
    </row>
    <row spans="1:7" r="5">
      <c t="s" s="4" r="A5">
        <v>414</v>
      </c>
      <c t="n" s="9" r="B5">
        <v>2.47</v>
      </c>
      <c t="n" s="9" r="D5">
        <v>3.34</v>
      </c>
      <c t="n" s="9" r="E5">
        <v>3.08</v>
      </c>
      <c t="n" s="9" r="F5">
        <v>3.07</v>
      </c>
      <c t="n" s="9" r="G5">
        <v>7.28</v>
      </c>
    </row>
    <row spans="1:7" r="6">
      <c t="s" s="4" r="A6">
        <v>369</v>
      </c>
      <c t="s" s="4" r="B6">
        <v>370</v>
      </c>
    </row>
    <row spans="1:7" r="7">
      <c t="s" s="4" r="A7">
        <v>415</v>
      </c>
      <c t="n" s="7" r="D7">
        <v>0</v>
      </c>
      <c t="n" s="7" r="E7">
        <v>-4967</v>
      </c>
      <c t="n" s="7" r="F7">
        <v>1900</v>
      </c>
    </row>
    <row spans="1:7" r="8">
      <c t="s" s="4" r="A8">
        <v>416</v>
      </c>
      <c t="s" s="4" r="B8">
        <v>417</v>
      </c>
      <c t="s" s="4" r="C8">
        <v>418</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s>
  <sheetData>
    <row spans="1:4" r="1">
      <c t="s" s="1" r="A1">
        <v>419</v>
      </c>
      <c t="s" s="2" r="B1">
        <v>1</v>
      </c>
    </row>
    <row spans="1:4" r="2">
      <c t="s" s="2" r="B2">
        <v>2</v>
      </c>
      <c t="s" s="2" r="C2">
        <v>30</v>
      </c>
      <c t="s" s="2" r="D2">
        <v>71</v>
      </c>
    </row>
    <row spans="1:4" r="3">
      <c t="s" s="3" r="A3">
        <v>420</v>
      </c>
    </row>
    <row spans="1:4" r="4">
      <c t="s" s="4" r="A4">
        <v>421</v>
      </c>
      <c t="s" s="4" r="B4">
        <v>290</v>
      </c>
      <c t="s" s="4" r="C4">
        <v>422</v>
      </c>
      <c t="s" s="4" r="D4">
        <v>423</v>
      </c>
    </row>
    <row spans="1:4" r="5">
      <c t="s" s="4" r="A5">
        <v>424</v>
      </c>
      <c t="s" s="4" r="B5">
        <v>425</v>
      </c>
      <c t="s" s="4" r="C5">
        <v>425</v>
      </c>
      <c t="s" s="4" r="D5">
        <v>426</v>
      </c>
    </row>
    <row spans="1:4" r="6">
      <c t="s" s="4" r="A6">
        <v>427</v>
      </c>
      <c t="s" s="4" r="B6">
        <v>428</v>
      </c>
      <c t="s" s="4" r="C6">
        <v>428</v>
      </c>
      <c t="s" s="4" r="D6">
        <v>429</v>
      </c>
    </row>
    <row spans="1:4" r="7">
      <c t="s" s="4" r="A7">
        <v>430</v>
      </c>
      <c t="n" s="7" r="B7">
        <v>0</v>
      </c>
      <c t="n" s="7" r="C7">
        <v>0</v>
      </c>
      <c t="n" s="7" r="D7">
        <v>0</v>
      </c>
    </row>
    <row spans="1:4" r="8">
      <c t="s" s="4" r="A8">
        <v>431</v>
      </c>
      <c t="s" s="4" r="B8">
        <v>432</v>
      </c>
      <c t="s" s="4" r="C8">
        <v>432</v>
      </c>
      <c t="s" s="4" r="D8">
        <v>432</v>
      </c>
    </row>
    <row spans="1:4" r="9">
      <c t="s" s="4" r="A9">
        <v>433</v>
      </c>
      <c t="n" s="9" r="B9">
        <v>2.2</v>
      </c>
      <c t="n" s="9" r="C9">
        <v>1.22</v>
      </c>
      <c t="n" s="9" r="D9">
        <v>1.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spans="1:5" r="1">
      <c t="s" s="1" r="A1">
        <v>434</v>
      </c>
      <c t="s" s="2" r="B1">
        <v>1</v>
      </c>
    </row>
    <row spans="1:5" r="2">
      <c t="s" s="2" r="B2">
        <v>2</v>
      </c>
      <c t="s" s="2" r="C2">
        <v>30</v>
      </c>
      <c t="s" s="2" r="D2">
        <v>71</v>
      </c>
      <c t="s" s="2" r="E2">
        <v>411</v>
      </c>
    </row>
    <row spans="1:5" r="3">
      <c t="s" s="4" r="A3">
        <v>435</v>
      </c>
      <c t="n" s="6" r="B3">
        <v>2427</v>
      </c>
      <c t="n" s="6" r="C3">
        <v>1905</v>
      </c>
      <c t="n" s="6" r="D3">
        <v>1318</v>
      </c>
    </row>
    <row spans="1:5" r="4">
      <c t="s" s="4" r="A4">
        <v>436</v>
      </c>
      <c t="n" s="6" r="B4">
        <v>849</v>
      </c>
      <c t="n" s="6" r="C4">
        <v>717</v>
      </c>
      <c t="n" s="6" r="D4">
        <v>824</v>
      </c>
    </row>
    <row spans="1:5" r="5">
      <c t="s" s="4" r="A5">
        <v>437</v>
      </c>
      <c t="n" s="6" r="B5">
        <v>-23</v>
      </c>
      <c t="n" s="6" r="C5">
        <v>0</v>
      </c>
      <c t="n" s="6" r="D5">
        <v>-23</v>
      </c>
    </row>
    <row spans="1:5" r="6">
      <c t="s" s="4" r="A6">
        <v>438</v>
      </c>
      <c t="n" s="6" r="B6">
        <v>-107</v>
      </c>
      <c t="n" s="6" r="C6">
        <v>-301</v>
      </c>
      <c t="n" s="6" r="D6">
        <v>-214</v>
      </c>
    </row>
    <row spans="1:5" r="7">
      <c t="s" s="4" r="A7">
        <v>439</v>
      </c>
      <c t="n" s="6" r="B7">
        <v>3146</v>
      </c>
      <c t="n" s="6" r="C7">
        <v>2427</v>
      </c>
      <c t="n" s="6" r="D7">
        <v>1905</v>
      </c>
    </row>
    <row spans="1:5" r="8">
      <c t="s" s="4" r="A8">
        <v>440</v>
      </c>
      <c t="n" s="9" r="B8">
        <v>6.72</v>
      </c>
      <c t="n" s="9" r="C8">
        <v>8.859999999999999</v>
      </c>
      <c t="n" s="9" r="D8">
        <v>13.71</v>
      </c>
    </row>
    <row spans="1:5" r="9">
      <c t="s" s="4" r="A9">
        <v>441</v>
      </c>
      <c t="n" s="10" r="B9">
        <v>3.23</v>
      </c>
      <c t="n" s="10" r="C9">
        <v>1.78</v>
      </c>
      <c t="n" s="10" r="D9">
        <v>2.22</v>
      </c>
    </row>
    <row spans="1:5" r="10">
      <c t="s" s="4" r="A10">
        <v>442</v>
      </c>
      <c t="n" s="10" r="B10">
        <v>1.88</v>
      </c>
      <c t="n" s="6" r="C10">
        <v>0</v>
      </c>
      <c t="n" s="10" r="D10">
        <v>1.8</v>
      </c>
    </row>
    <row spans="1:5" r="11">
      <c t="s" s="4" r="A11">
        <v>443</v>
      </c>
      <c t="n" s="10" r="B11">
        <v>13.98</v>
      </c>
      <c t="n" s="10" r="C11">
        <v>9.49</v>
      </c>
      <c t="n" s="10" r="D11">
        <v>13.86</v>
      </c>
    </row>
    <row spans="1:5" r="12">
      <c t="s" s="4" r="A12">
        <v>444</v>
      </c>
      <c t="n" s="9" r="B12">
        <v>5.56</v>
      </c>
      <c t="n" s="9" r="C12">
        <v>6.72</v>
      </c>
      <c t="n" s="9" r="D12">
        <v>8.859999999999999</v>
      </c>
    </row>
    <row spans="1:5" r="13">
      <c t="s" s="4" r="A13">
        <v>445</v>
      </c>
      <c t="s" s="4" r="B13">
        <v>446</v>
      </c>
      <c t="s" s="4" r="C13">
        <v>447</v>
      </c>
      <c t="s" s="4" r="D13">
        <v>447</v>
      </c>
    </row>
    <row spans="1:5" r="14">
      <c t="s" s="4" r="A14">
        <v>448</v>
      </c>
      <c t="n" s="7" r="B14">
        <v>1613</v>
      </c>
      <c t="n" s="7" r="C14">
        <v>18700</v>
      </c>
      <c t="n" s="7" r="D14">
        <v>1500</v>
      </c>
      <c t="n" s="7" r="E14">
        <v>0</v>
      </c>
    </row>
    <row spans="1:5" r="15">
      <c t="s" s="4" r="A15">
        <v>449</v>
      </c>
      <c t="n" s="6" r="B15">
        <v>2949</v>
      </c>
    </row>
    <row spans="1:5" r="16">
      <c t="s" s="4" r="A16">
        <v>450</v>
      </c>
      <c t="n" s="9" r="B16">
        <v>5.75</v>
      </c>
    </row>
    <row spans="1:5" r="17">
      <c t="s" s="4" r="A17">
        <v>451</v>
      </c>
      <c t="s" s="4" r="B17">
        <v>452</v>
      </c>
    </row>
    <row spans="1:5" r="18">
      <c t="s" s="4" r="A18">
        <v>453</v>
      </c>
      <c t="n" s="7" r="B18">
        <v>1539</v>
      </c>
    </row>
    <row spans="1:5" r="19">
      <c t="s" s="4" r="A19">
        <v>454</v>
      </c>
      <c t="n" s="6" r="B19">
        <v>1582</v>
      </c>
    </row>
    <row spans="1:5" r="20">
      <c t="s" s="4" r="A20">
        <v>455</v>
      </c>
      <c t="n" s="9" r="B20">
        <v>8.49</v>
      </c>
    </row>
    <row spans="1:5" r="21">
      <c t="s" s="4" r="A21">
        <v>456</v>
      </c>
      <c t="s" s="4" r="B21">
        <v>457</v>
      </c>
    </row>
    <row spans="1:5" r="22">
      <c t="s" s="4" r="A22">
        <v>458</v>
      </c>
      <c t="n" s="7" r="B22">
        <v>906</v>
      </c>
    </row>
    <row spans="1:5" r="23">
      <c t="s" s="4" r="A23">
        <v>459</v>
      </c>
      <c t="n" s="6" r="B23">
        <v>29</v>
      </c>
      <c t="n" s="6" r="C23">
        <v>0</v>
      </c>
      <c t="n" s="6" r="D23">
        <v>21</v>
      </c>
    </row>
    <row spans="1:5" r="24">
      <c t="s" s="4" r="A24">
        <v>460</v>
      </c>
      <c t="n" s="7" r="B24">
        <v>591</v>
      </c>
      <c t="n" s="7" r="C24">
        <v>3300</v>
      </c>
      <c t="n" s="7" r="D24">
        <v>1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461</v>
      </c>
      <c t="s" s="2" r="B1">
        <v>1</v>
      </c>
    </row>
    <row spans="1:2" r="2">
      <c t="s" s="2" r="B2">
        <v>349</v>
      </c>
    </row>
    <row spans="1:2" r="3">
      <c t="s" s="4" r="A3">
        <v>462</v>
      </c>
    </row>
    <row spans="1:2" r="4">
      <c t="s" s="4" r="A4">
        <v>463</v>
      </c>
      <c t="n" s="7" r="B4">
        <v>2300000</v>
      </c>
    </row>
    <row spans="1:2" r="5">
      <c t="s" s="4" r="A5">
        <v>464</v>
      </c>
      <c t="s" s="4" r="B5">
        <v>465</v>
      </c>
    </row>
    <row spans="1:2" r="6">
      <c t="s" s="4" r="A6">
        <v>466</v>
      </c>
    </row>
    <row spans="1:2" r="7">
      <c t="s" s="4" r="A7">
        <v>463</v>
      </c>
      <c t="n" s="7" r="B7">
        <v>86000</v>
      </c>
    </row>
    <row spans="1:2" r="8">
      <c t="s" s="4" r="A8">
        <v>464</v>
      </c>
      <c t="s" s="4" r="B8">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468</v>
      </c>
      <c t="s" s="2" r="B1">
        <v>349</v>
      </c>
    </row>
    <row spans="1:2" r="2">
      <c t="s" s="3" r="A2">
        <v>469</v>
      </c>
    </row>
    <row spans="1:2" r="3">
      <c t="n" s="6" r="A3">
        <v>2016</v>
      </c>
      <c t="n" s="7" r="B3">
        <v>442</v>
      </c>
    </row>
    <row spans="1:2" r="4">
      <c t="n" s="6" r="A4">
        <v>2017</v>
      </c>
      <c t="n" s="6" r="B4">
        <v>439</v>
      </c>
    </row>
    <row spans="1:2" r="5">
      <c t="n" s="6" r="A5">
        <v>2018</v>
      </c>
      <c t="n" s="6" r="B5">
        <v>446</v>
      </c>
    </row>
    <row spans="1:2" r="6">
      <c t="n" s="6" r="A6">
        <v>2019</v>
      </c>
      <c t="n" s="6" r="B6">
        <v>38</v>
      </c>
    </row>
    <row spans="1:2" r="7">
      <c t="n" s="6" r="A7">
        <v>2020</v>
      </c>
      <c t="n" s="6" r="B7">
        <v>0</v>
      </c>
    </row>
    <row spans="1:2" r="8">
      <c t="s" s="4" r="A8">
        <v>351</v>
      </c>
      <c t="n" s="6" r="B8">
        <v>0</v>
      </c>
    </row>
    <row spans="1:2" r="9">
      <c t="s" s="4" r="A9">
        <v>470</v>
      </c>
      <c t="n" s="7" r="B9">
        <v>13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13</v>
      </c>
      <c t="s" s="2" r="B1">
        <v>1</v>
      </c>
    </row>
    <row spans="1:4" r="2">
      <c t="s" s="2" r="B2">
        <v>2</v>
      </c>
      <c t="s" s="2" r="C2">
        <v>30</v>
      </c>
      <c t="s" s="2" r="D2">
        <v>71</v>
      </c>
    </row>
    <row spans="1:4" r="3">
      <c t="s" s="3" r="A3">
        <v>114</v>
      </c>
    </row>
    <row spans="1:4" r="4">
      <c t="s" s="4" r="A4">
        <v>89</v>
      </c>
      <c t="n" s="7" r="B4">
        <v>-14542</v>
      </c>
      <c t="n" s="7" r="C4">
        <v>-18120</v>
      </c>
      <c t="n" s="7" r="D4">
        <v>-13178</v>
      </c>
    </row>
    <row spans="1:4" r="5">
      <c t="s" s="3" r="A5">
        <v>115</v>
      </c>
    </row>
    <row spans="1:4" r="6">
      <c t="s" s="4" r="A6">
        <v>116</v>
      </c>
      <c t="n" s="6" r="B6">
        <v>429</v>
      </c>
      <c t="n" s="6" r="C6">
        <v>414</v>
      </c>
      <c t="n" s="6" r="D6">
        <v>923</v>
      </c>
    </row>
    <row spans="1:4" r="7">
      <c t="s" s="4" r="A7">
        <v>117</v>
      </c>
      <c t="n" s="6" r="B7">
        <v>128</v>
      </c>
      <c t="n" s="6" r="C7">
        <v>132</v>
      </c>
      <c t="n" s="6" r="D7">
        <v>158</v>
      </c>
    </row>
    <row spans="1:4" r="8">
      <c t="s" s="4" r="A8">
        <v>118</v>
      </c>
      <c t="n" s="6" r="B8">
        <v>0</v>
      </c>
      <c t="n" s="6" r="C8">
        <v>40</v>
      </c>
      <c t="n" s="6" r="D8">
        <v>277</v>
      </c>
    </row>
    <row spans="1:4" r="9">
      <c t="s" s="4" r="A9">
        <v>119</v>
      </c>
      <c t="n" s="6" r="B9">
        <v>1007</v>
      </c>
      <c t="n" s="6" r="C9">
        <v>713</v>
      </c>
      <c t="n" s="6" r="D9">
        <v>1606</v>
      </c>
    </row>
    <row spans="1:4" r="10">
      <c t="s" s="4" r="A10">
        <v>120</v>
      </c>
      <c t="n" s="6" r="B10">
        <v>0</v>
      </c>
      <c t="n" s="6" r="C10">
        <v>4967</v>
      </c>
      <c t="n" s="6" r="D10">
        <v>-1900</v>
      </c>
    </row>
    <row spans="1:4" r="11">
      <c t="s" s="4" r="A11">
        <v>121</v>
      </c>
      <c t="n" s="6" r="B11">
        <v>287</v>
      </c>
      <c t="n" s="6" r="C11">
        <v>42</v>
      </c>
      <c t="n" s="6" r="D11">
        <v>303</v>
      </c>
    </row>
    <row spans="1:4" r="12">
      <c t="s" s="4" r="A12">
        <v>122</v>
      </c>
      <c t="n" s="6" r="B12">
        <v>-62</v>
      </c>
      <c t="n" s="6" r="C12">
        <v>-91</v>
      </c>
      <c t="n" s="6" r="D12">
        <v>-66</v>
      </c>
    </row>
    <row spans="1:4" r="13">
      <c t="s" s="3" r="A13">
        <v>123</v>
      </c>
    </row>
    <row spans="1:4" r="14">
      <c t="s" s="4" r="A14">
        <v>124</v>
      </c>
      <c t="n" s="6" r="B14">
        <v>-1018</v>
      </c>
      <c t="n" s="6" r="C14">
        <v>-645</v>
      </c>
      <c t="n" s="6" r="D14">
        <v>1091</v>
      </c>
    </row>
    <row spans="1:4" r="15">
      <c t="s" s="4" r="A15">
        <v>34</v>
      </c>
      <c t="n" s="6" r="B15">
        <v>-1033</v>
      </c>
      <c t="n" s="6" r="C15">
        <v>-109</v>
      </c>
      <c t="n" s="6" r="D15">
        <v>145</v>
      </c>
    </row>
    <row spans="1:4" r="16">
      <c t="s" s="4" r="A16">
        <v>125</v>
      </c>
      <c t="n" s="6" r="B16">
        <v>-147</v>
      </c>
      <c t="n" s="6" r="C16">
        <v>-155</v>
      </c>
      <c t="n" s="6" r="D16">
        <v>884</v>
      </c>
    </row>
    <row spans="1:4" r="17">
      <c t="s" s="4" r="A17">
        <v>43</v>
      </c>
      <c t="n" s="6" r="B17">
        <v>493</v>
      </c>
      <c t="n" s="6" r="C17">
        <v>-25</v>
      </c>
      <c t="n" s="6" r="D17">
        <v>-1486</v>
      </c>
    </row>
    <row spans="1:4" r="18">
      <c t="s" s="4" r="A18">
        <v>44</v>
      </c>
      <c t="n" s="6" r="B18">
        <v>590</v>
      </c>
      <c t="n" s="6" r="C18">
        <v>335</v>
      </c>
      <c t="n" s="6" r="D18">
        <v>-1387</v>
      </c>
    </row>
    <row spans="1:4" r="19">
      <c t="s" s="4" r="A19">
        <v>45</v>
      </c>
      <c t="n" s="6" r="B19">
        <v>8271</v>
      </c>
      <c t="n" s="6" r="C19">
        <v>0</v>
      </c>
      <c t="n" s="6" r="D19">
        <v>-609</v>
      </c>
    </row>
    <row spans="1:4" r="20">
      <c t="s" s="4" r="A20">
        <v>46</v>
      </c>
      <c t="n" s="6" r="B20">
        <v>-230</v>
      </c>
      <c t="n" s="6" r="C20">
        <v>-450</v>
      </c>
      <c t="n" s="6" r="D20">
        <v>582</v>
      </c>
    </row>
    <row spans="1:4" r="21">
      <c t="s" s="4" r="A21">
        <v>126</v>
      </c>
      <c t="n" s="6" r="B21">
        <v>-5827</v>
      </c>
      <c t="n" s="6" r="C21">
        <v>-12952</v>
      </c>
      <c t="n" s="6" r="D21">
        <v>-12657</v>
      </c>
    </row>
    <row spans="1:4" r="22">
      <c t="s" s="3" r="A22">
        <v>127</v>
      </c>
    </row>
    <row spans="1:4" r="23">
      <c t="s" s="4" r="A23">
        <v>128</v>
      </c>
      <c t="n" s="6" r="B23">
        <v>0</v>
      </c>
      <c t="n" s="6" r="C23">
        <v>34</v>
      </c>
      <c t="n" s="6" r="D23">
        <v>35</v>
      </c>
    </row>
    <row spans="1:4" r="24">
      <c t="s" s="4" r="A24">
        <v>129</v>
      </c>
      <c t="n" s="6" r="B24">
        <v>-1140</v>
      </c>
      <c t="n" s="6" r="C24">
        <v>-207</v>
      </c>
      <c t="n" s="6" r="D24">
        <v>-375</v>
      </c>
    </row>
    <row spans="1:4" r="25">
      <c t="s" s="4" r="A25">
        <v>130</v>
      </c>
      <c t="n" s="6" r="B25">
        <v>-1140</v>
      </c>
      <c t="n" s="6" r="C25">
        <v>-173</v>
      </c>
      <c t="n" s="6" r="D25">
        <v>-340</v>
      </c>
    </row>
    <row spans="1:4" r="26">
      <c t="s" s="3" r="A26">
        <v>131</v>
      </c>
    </row>
    <row spans="1:4" r="27">
      <c t="s" s="4" r="A27">
        <v>132</v>
      </c>
      <c t="n" s="6" r="B27">
        <v>0</v>
      </c>
      <c t="n" s="6" r="C27">
        <v>-15</v>
      </c>
      <c t="n" s="6" r="D27">
        <v>-120</v>
      </c>
    </row>
    <row spans="1:4" r="28">
      <c t="s" s="4" r="A28">
        <v>133</v>
      </c>
      <c t="n" s="6" r="B28">
        <v>6506</v>
      </c>
      <c t="n" s="6" r="C28">
        <v>16114</v>
      </c>
      <c t="n" s="6" r="D28">
        <v>11642</v>
      </c>
    </row>
    <row spans="1:4" r="29">
      <c t="s" s="4" r="A29">
        <v>134</v>
      </c>
      <c t="n" s="6" r="B29">
        <v>6506</v>
      </c>
      <c t="n" s="6" r="C29">
        <v>16099</v>
      </c>
      <c t="n" s="6" r="D29">
        <v>11522</v>
      </c>
    </row>
    <row spans="1:4" r="30">
      <c t="s" s="4" r="A30">
        <v>135</v>
      </c>
      <c t="n" s="6" r="B30">
        <v>-461</v>
      </c>
      <c t="n" s="6" r="C30">
        <v>2974</v>
      </c>
      <c t="n" s="6" r="D30">
        <v>-1475</v>
      </c>
    </row>
    <row spans="1:4" r="31">
      <c t="s" s="4" r="A31">
        <v>136</v>
      </c>
      <c t="n" s="6" r="B31">
        <v>8349</v>
      </c>
      <c t="n" s="6" r="C31">
        <v>5375</v>
      </c>
      <c t="n" s="6" r="D31">
        <v>6850</v>
      </c>
    </row>
    <row spans="1:4" r="32">
      <c t="s" s="4" r="A32">
        <v>137</v>
      </c>
      <c t="n" s="6" r="B32">
        <v>7888</v>
      </c>
      <c t="n" s="6" r="C32">
        <v>8349</v>
      </c>
      <c t="n" s="6" r="D32">
        <v>5375</v>
      </c>
    </row>
    <row spans="1:4" r="33">
      <c t="s" s="3" r="A33">
        <v>138</v>
      </c>
    </row>
    <row spans="1:4" r="34">
      <c t="s" s="4" r="A34">
        <v>139</v>
      </c>
      <c t="n" s="6" r="B34">
        <v>2</v>
      </c>
      <c t="n" s="6" r="C34">
        <v>3</v>
      </c>
      <c t="n" s="6" r="D34">
        <v>12</v>
      </c>
    </row>
    <row spans="1:4" r="35">
      <c t="s" s="3" r="A35">
        <v>140</v>
      </c>
    </row>
    <row spans="1:4" r="36">
      <c t="s" s="4" r="A36">
        <v>141</v>
      </c>
      <c t="n" s="6" r="B36">
        <v>165</v>
      </c>
      <c t="n" s="6" r="C36">
        <v>101</v>
      </c>
      <c t="n" s="6" r="D36">
        <v>407</v>
      </c>
    </row>
    <row spans="1:4" r="37">
      <c t="s" s="4" r="A37">
        <v>142</v>
      </c>
      <c t="n" s="7" r="B37">
        <v>0</v>
      </c>
      <c t="n" s="7" r="C37">
        <v>9869</v>
      </c>
      <c t="n" s="7" r="D37">
        <v>5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71</v>
      </c>
      <c t="s" s="2" r="B1">
        <v>349</v>
      </c>
    </row>
    <row spans="1:2" r="2">
      <c t="s" s="3" r="A2">
        <v>472</v>
      </c>
    </row>
    <row spans="1:2" r="3">
      <c t="s" s="4" r="A3">
        <v>473</v>
      </c>
      <c t="n" s="7" r="B3">
        <v>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74</v>
      </c>
      <c t="s" s="2" r="B1">
        <v>1</v>
      </c>
    </row>
    <row spans="1:4" r="2">
      <c t="s" s="2" r="B2">
        <v>2</v>
      </c>
      <c t="s" s="2" r="C2">
        <v>30</v>
      </c>
      <c t="s" s="2" r="D2">
        <v>71</v>
      </c>
    </row>
    <row spans="1:4" r="3">
      <c t="s" s="3" r="A3">
        <v>475</v>
      </c>
    </row>
    <row spans="1:4" r="4">
      <c t="s" s="4" r="A4">
        <v>476</v>
      </c>
      <c t="n" s="7" r="B4">
        <v>465000</v>
      </c>
      <c t="n" s="7" r="C4">
        <v>542000</v>
      </c>
      <c t="n" s="7" r="D4">
        <v>63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77</v>
      </c>
      <c t="s" s="2" r="B1">
        <v>2</v>
      </c>
      <c t="s" s="2" r="C1">
        <v>30</v>
      </c>
    </row>
    <row spans="1:3" r="2">
      <c t="s" s="3" r="A2">
        <v>478</v>
      </c>
    </row>
    <row spans="1:3" r="3">
      <c t="s" s="4" r="A3">
        <v>479</v>
      </c>
      <c t="n" s="7" r="B3">
        <v>2581</v>
      </c>
      <c t="n" s="7" r="C3">
        <v>2526</v>
      </c>
    </row>
    <row spans="1:3" r="4">
      <c t="s" s="4" r="A4">
        <v>334</v>
      </c>
      <c t="n" s="6" r="B4">
        <v>749</v>
      </c>
      <c t="n" s="6" r="C4">
        <v>617</v>
      </c>
    </row>
    <row spans="1:3" r="5">
      <c t="s" s="4" r="A5">
        <v>480</v>
      </c>
      <c t="n" s="6" r="B5">
        <v>3330</v>
      </c>
      <c t="n" s="6" r="C5">
        <v>3143</v>
      </c>
    </row>
    <row spans="1:3" r="6">
      <c t="s" s="3" r="A6">
        <v>481</v>
      </c>
    </row>
    <row spans="1:3" r="7">
      <c t="s" s="4" r="A7">
        <v>482</v>
      </c>
      <c t="n" s="6" r="B7">
        <v>122281</v>
      </c>
      <c t="n" s="6" r="C7">
        <v>116520</v>
      </c>
    </row>
    <row spans="1:3" r="8">
      <c t="s" s="4" r="A8">
        <v>483</v>
      </c>
      <c t="n" s="6" r="B8">
        <v>6747</v>
      </c>
      <c t="n" s="6" r="C8">
        <v>6520</v>
      </c>
    </row>
    <row spans="1:3" r="9">
      <c t="s" s="4" r="A9">
        <v>484</v>
      </c>
      <c t="n" s="6" r="B9">
        <v>20848</v>
      </c>
      <c t="n" s="6" r="C9">
        <v>22642</v>
      </c>
    </row>
    <row spans="1:3" r="10">
      <c t="s" s="4" r="A10">
        <v>334</v>
      </c>
      <c t="n" s="6" r="B10">
        <v>7954</v>
      </c>
      <c t="n" s="6" r="C10">
        <v>7846</v>
      </c>
    </row>
    <row spans="1:3" r="11">
      <c t="s" s="4" r="A11">
        <v>485</v>
      </c>
      <c t="n" s="6" r="B11">
        <v>157830</v>
      </c>
      <c t="n" s="6" r="C11">
        <v>153528</v>
      </c>
    </row>
    <row spans="1:3" r="12">
      <c t="s" s="4" r="A12">
        <v>486</v>
      </c>
      <c t="n" s="6" r="B12">
        <v>161160</v>
      </c>
      <c t="n" s="6" r="C12">
        <v>156671</v>
      </c>
    </row>
    <row spans="1:3" r="13">
      <c t="s" s="4" r="A13">
        <v>487</v>
      </c>
      <c t="n" s="6" r="B13">
        <v>-161160</v>
      </c>
      <c t="n" s="6" r="C13">
        <v>-156671</v>
      </c>
    </row>
    <row spans="1:3" r="14">
      <c t="s" s="4" r="A14">
        <v>488</v>
      </c>
      <c t="n" s="7" r="B14">
        <v>0</v>
      </c>
      <c t="n" s="7" r="C14">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489</v>
      </c>
      <c t="s" s="2" r="B1">
        <v>1</v>
      </c>
    </row>
    <row spans="1:4" r="2">
      <c t="s" s="2" r="B2">
        <v>2</v>
      </c>
      <c t="s" s="2" r="C2">
        <v>30</v>
      </c>
      <c t="s" s="2" r="D2">
        <v>71</v>
      </c>
    </row>
    <row spans="1:4" r="3">
      <c t="s" s="3" r="A3">
        <v>490</v>
      </c>
    </row>
    <row spans="1:4" r="4">
      <c t="s" s="4" r="A4">
        <v>491</v>
      </c>
      <c t="n" s="7" r="B4">
        <v>0</v>
      </c>
      <c t="n" s="7" r="C4">
        <v>0</v>
      </c>
      <c t="n" s="7" r="D4">
        <v>0</v>
      </c>
    </row>
    <row spans="1:4" r="5">
      <c t="s" s="4" r="A5">
        <v>492</v>
      </c>
      <c t="n" s="11" r="B5">
        <v>359.7</v>
      </c>
    </row>
    <row spans="1:4" r="6">
      <c t="s" s="4" r="A6">
        <v>493</v>
      </c>
      <c t="s" s="4" r="B6">
        <v>494</v>
      </c>
    </row>
    <row spans="1:4" r="7">
      <c t="s" s="4" r="A7">
        <v>495</v>
      </c>
      <c t="s" s="4" r="B7">
        <v>496</v>
      </c>
    </row>
    <row spans="1:4" r="8">
      <c t="s" s="4" r="A8">
        <v>497</v>
      </c>
      <c t="n" s="7" r="B8">
        <v>0</v>
      </c>
      <c t="n" s="6" r="C8">
        <v>0</v>
      </c>
    </row>
    <row spans="1:4" r="9">
      <c t="s" s="4" r="A9">
        <v>498</v>
      </c>
      <c t="n" s="7" r="B9">
        <v>0</v>
      </c>
      <c t="n" s="7" r="C9">
        <v>0</v>
      </c>
    </row>
    <row spans="1:4" r="10">
      <c t="s" s="4" r="A10">
        <v>499</v>
      </c>
      <c t="n" s="6" r="B10">
        <v>1998</v>
      </c>
    </row>
    <row spans="1:4" r="11">
      <c t="s" s="4" r="A11">
        <v>500</v>
      </c>
      <c t="s" s="4" r="B11">
        <v>5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80"/>
  </cols>
  <sheetData>
    <row spans="1:2" r="1">
      <c t="s" s="1" r="A1">
        <v>502</v>
      </c>
      <c t="s" s="2" r="B1">
        <v>1</v>
      </c>
    </row>
    <row spans="1:2" r="2">
      <c t="s" s="2" r="B2">
        <v>349</v>
      </c>
    </row>
    <row spans="1:2" r="3">
      <c t="s" s="4" r="A3">
        <v>503</v>
      </c>
      <c t="s" s="4" r="B3">
        <v>501</v>
      </c>
    </row>
    <row spans="1:2" r="4">
      <c t="s" s="4" r="A4">
        <v>504</v>
      </c>
    </row>
    <row spans="1:2" r="5">
      <c t="s" s="4" r="A5">
        <v>505</v>
      </c>
      <c t="s" s="4" r="B5">
        <v>506</v>
      </c>
    </row>
    <row spans="1:2" r="6">
      <c t="s" s="4" r="A6">
        <v>507</v>
      </c>
      <c t="n" s="11" r="B6">
        <v>6.7</v>
      </c>
    </row>
    <row spans="1:2" r="7">
      <c t="s" s="4" r="A7">
        <v>508</v>
      </c>
      <c t="s" s="4" r="B7">
        <v>494</v>
      </c>
    </row>
    <row spans="1:2" r="8">
      <c t="s" s="4" r="A8">
        <v>503</v>
      </c>
      <c t="s" s="4" r="B8">
        <v>509</v>
      </c>
    </row>
    <row spans="1:2" r="9">
      <c t="s" s="4" r="A9">
        <v>510</v>
      </c>
    </row>
    <row spans="1:2" r="10">
      <c t="s" s="4" r="A10">
        <v>505</v>
      </c>
      <c t="s" s="4" r="B10">
        <v>511</v>
      </c>
    </row>
    <row spans="1:2" r="11">
      <c t="s" s="4" r="A11">
        <v>507</v>
      </c>
      <c t="n" s="11" r="B11">
        <v>0.8</v>
      </c>
    </row>
    <row spans="1:2" r="12">
      <c t="s" s="4" r="A12">
        <v>508</v>
      </c>
      <c t="s" s="4" r="B12">
        <v>512</v>
      </c>
    </row>
    <row spans="1:2" r="13">
      <c t="s" s="4" r="A13">
        <v>503</v>
      </c>
      <c t="s" s="4" r="B13">
        <v>5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513</v>
      </c>
      <c t="s" s="2" r="B1">
        <v>1</v>
      </c>
    </row>
    <row spans="1:4" r="2">
      <c t="s" s="2" r="B2">
        <v>2</v>
      </c>
      <c t="s" s="2" r="C2">
        <v>30</v>
      </c>
      <c t="s" s="2" r="D2">
        <v>71</v>
      </c>
    </row>
    <row spans="1:4" r="3">
      <c t="s" s="3" r="A3">
        <v>514</v>
      </c>
    </row>
    <row spans="1:4" r="4">
      <c t="s" s="4" r="A4">
        <v>515</v>
      </c>
      <c t="n" s="7" r="B4">
        <v>108000</v>
      </c>
      <c t="n" s="7" r="C4">
        <v>0</v>
      </c>
      <c t="n" s="7" r="D4">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6</v>
      </c>
      <c t="s" s="2" r="B1">
        <v>297</v>
      </c>
      <c t="s" s="2" r="J1">
        <v>1</v>
      </c>
    </row>
    <row spans="1:12" r="2">
      <c t="s" s="2" r="B2">
        <v>2</v>
      </c>
      <c t="s" s="2" r="C2">
        <v>298</v>
      </c>
      <c t="s" s="2" r="D2">
        <v>4</v>
      </c>
      <c t="s" s="2" r="E2">
        <v>299</v>
      </c>
      <c t="s" s="2" r="F2">
        <v>30</v>
      </c>
      <c t="s" s="2" r="G2">
        <v>300</v>
      </c>
      <c t="s" s="2" r="H2">
        <v>301</v>
      </c>
      <c t="s" s="2" r="I2">
        <v>302</v>
      </c>
      <c t="s" s="2" r="J2">
        <v>2</v>
      </c>
      <c t="s" s="2" r="K2">
        <v>30</v>
      </c>
      <c t="s" s="2" r="L2">
        <v>71</v>
      </c>
    </row>
    <row spans="1:12" r="3">
      <c t="s" s="3" r="A3">
        <v>517</v>
      </c>
    </row>
    <row spans="1:12" r="4">
      <c t="s" s="4" r="A4">
        <v>518</v>
      </c>
      <c t="n" s="7" r="B4">
        <v>1846</v>
      </c>
      <c t="n" s="7" r="C4">
        <v>2398</v>
      </c>
      <c t="n" s="7" r="D4">
        <v>4043</v>
      </c>
      <c t="n" s="7" r="E4">
        <v>901</v>
      </c>
      <c t="n" s="7" r="F4">
        <v>687</v>
      </c>
      <c t="n" s="7" r="G4">
        <v>968</v>
      </c>
      <c t="n" s="7" r="H4">
        <v>611</v>
      </c>
      <c t="n" s="7" r="I4">
        <v>1219</v>
      </c>
      <c t="n" s="7" r="J4">
        <v>9188</v>
      </c>
      <c t="n" s="7" r="K4">
        <v>3485</v>
      </c>
      <c t="n" s="7" r="L4">
        <v>5852</v>
      </c>
    </row>
    <row spans="1:12" r="5">
      <c t="s" s="4" r="A5">
        <v>519</v>
      </c>
      <c t="n" s="6" r="B5">
        <v>379</v>
      </c>
      <c t="n" s="6" r="C5">
        <v>585</v>
      </c>
      <c t="n" s="6" r="D5">
        <v>1187</v>
      </c>
      <c t="n" s="6" r="E5">
        <v>-143</v>
      </c>
      <c t="n" s="6" r="F5">
        <v>178</v>
      </c>
      <c t="n" s="6" r="G5">
        <v>600</v>
      </c>
      <c t="n" s="6" r="H5">
        <v>443</v>
      </c>
      <c t="n" s="6" r="I5">
        <v>1220</v>
      </c>
      <c t="n" s="6" r="J5">
        <v>2008</v>
      </c>
      <c t="n" s="6" r="K5">
        <v>2441</v>
      </c>
      <c t="n" s="6" r="L5">
        <v>4051</v>
      </c>
    </row>
    <row spans="1:12" r="6">
      <c t="s" s="4" r="A6">
        <v>89</v>
      </c>
      <c t="n" s="7" r="B6">
        <v>-4298</v>
      </c>
      <c t="n" s="7" r="C6">
        <v>-3513</v>
      </c>
      <c t="n" s="7" r="D6">
        <v>-2769</v>
      </c>
      <c t="n" s="7" r="E6">
        <v>-3962</v>
      </c>
      <c t="n" s="7" r="F6">
        <v>-3346</v>
      </c>
      <c t="n" s="7" r="G6">
        <v>-3355</v>
      </c>
      <c t="n" s="7" r="H6">
        <v>-3401</v>
      </c>
      <c t="n" s="7" r="I6">
        <v>-8018</v>
      </c>
      <c t="n" s="7" r="J6">
        <v>-14542</v>
      </c>
      <c t="n" s="7" r="K6">
        <v>-18120</v>
      </c>
      <c t="n" s="7" r="L6">
        <v>-13178</v>
      </c>
    </row>
    <row spans="1:12" r="7">
      <c t="s" s="4" r="A7">
        <v>90</v>
      </c>
      <c t="n" s="9" r="B7">
        <v>-0.09</v>
      </c>
      <c t="n" s="9" r="C7">
        <v>-0.07000000000000001</v>
      </c>
      <c t="n" s="9" r="D7">
        <v>-0.06</v>
      </c>
      <c t="n" s="9" r="E7">
        <v>-0.09</v>
      </c>
      <c t="n" s="9" r="F7">
        <v>-0.08</v>
      </c>
      <c t="n" s="9" r="G7">
        <v>-0.08</v>
      </c>
      <c t="n" s="9" r="H7">
        <v>-0.08</v>
      </c>
      <c t="n" s="9" r="I7">
        <v>-0.23</v>
      </c>
      <c t="n" s="9" r="J7">
        <v>-0.31</v>
      </c>
      <c t="n" s="9" r="K7">
        <v>-0.44</v>
      </c>
      <c t="n" s="9" r="L7">
        <v>-0.4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20</v>
      </c>
      <c t="s" s="2" r="B1">
        <v>1</v>
      </c>
    </row>
    <row spans="1:4" r="2">
      <c t="s" s="2" r="B2">
        <v>2</v>
      </c>
      <c t="s" s="2" r="C2">
        <v>30</v>
      </c>
      <c t="s" s="2" r="D2">
        <v>71</v>
      </c>
    </row>
    <row spans="1:4" r="3">
      <c t="s" s="4" r="A3">
        <v>521</v>
      </c>
    </row>
    <row spans="1:4" r="4">
      <c t="s" s="4" r="A4">
        <v>522</v>
      </c>
      <c t="n" s="7" r="B4">
        <v>400</v>
      </c>
      <c t="n" s="7" r="C4">
        <v>400</v>
      </c>
      <c t="n" s="7" r="D4">
        <v>400</v>
      </c>
    </row>
    <row spans="1:4" r="5">
      <c t="s" s="4" r="A5">
        <v>523</v>
      </c>
      <c t="n" s="6" r="B5">
        <v>0</v>
      </c>
      <c t="n" s="6" r="C5">
        <v>0</v>
      </c>
      <c t="n" s="6" r="D5">
        <v>0</v>
      </c>
    </row>
    <row spans="1:4" r="6">
      <c t="s" s="4" r="A6">
        <v>524</v>
      </c>
      <c t="n" s="6" r="B6">
        <v>0</v>
      </c>
      <c t="n" s="6" r="C6">
        <v>0</v>
      </c>
      <c t="n" s="6" r="D6">
        <v>0</v>
      </c>
    </row>
    <row spans="1:4" r="7">
      <c t="s" s="4" r="A7">
        <v>525</v>
      </c>
      <c t="n" s="6" r="B7">
        <v>30</v>
      </c>
      <c t="n" s="6" r="C7">
        <v>0</v>
      </c>
      <c t="n" s="6" r="D7">
        <v>0</v>
      </c>
    </row>
    <row spans="1:4" r="8">
      <c t="s" s="4" r="A8">
        <v>526</v>
      </c>
      <c t="n" s="6" r="B8">
        <v>370</v>
      </c>
      <c t="n" s="6" r="C8">
        <v>400</v>
      </c>
      <c t="n" s="6" r="D8">
        <v>400</v>
      </c>
    </row>
    <row spans="1:4" r="9">
      <c t="s" s="4" r="A9">
        <v>527</v>
      </c>
    </row>
    <row spans="1:4" r="10">
      <c t="s" s="4" r="A10">
        <v>522</v>
      </c>
      <c t="n" s="6" r="B10">
        <v>156671</v>
      </c>
      <c t="n" s="6" r="C10">
        <v>153301</v>
      </c>
      <c t="n" s="6" r="D10">
        <v>149606</v>
      </c>
    </row>
    <row spans="1:4" r="11">
      <c t="s" s="4" r="A11">
        <v>523</v>
      </c>
      <c t="n" s="6" r="B11">
        <v>0</v>
      </c>
      <c t="n" s="6" r="C11">
        <v>0</v>
      </c>
      <c t="n" s="6" r="D11">
        <v>0</v>
      </c>
    </row>
    <row spans="1:4" r="12">
      <c t="s" s="4" r="A12">
        <v>524</v>
      </c>
      <c t="n" s="6" r="B12">
        <v>4489</v>
      </c>
      <c t="n" s="6" r="C12">
        <v>3370</v>
      </c>
      <c t="n" s="6" r="D12">
        <v>3695</v>
      </c>
    </row>
    <row spans="1:4" r="13">
      <c t="s" s="4" r="A13">
        <v>525</v>
      </c>
      <c t="n" s="6" r="B13">
        <v>0</v>
      </c>
      <c t="n" s="6" r="C13">
        <v>0</v>
      </c>
      <c t="n" s="6" r="D13">
        <v>0</v>
      </c>
    </row>
    <row spans="1:4" r="14">
      <c t="s" s="4" r="A14">
        <v>526</v>
      </c>
      <c t="n" s="7" r="B14">
        <v>161160</v>
      </c>
      <c t="n" s="7" r="C14">
        <v>156671</v>
      </c>
      <c t="n" s="7" r="D14">
        <v>1533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44</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1. The Company and liquidity</vt:lpstr>
      <vt:lpstr>Summary of significant accounti</vt:lpstr>
      <vt:lpstr>Long-term contracts - Note 3</vt:lpstr>
      <vt:lpstr>Inventory - Note 4</vt:lpstr>
      <vt:lpstr>Accrued liabilities - Note 5</vt:lpstr>
      <vt:lpstr>Property and equipment, net - N</vt:lpstr>
      <vt:lpstr>Intangible assets - Note 7</vt:lpstr>
      <vt:lpstr>8. Common stock</vt:lpstr>
      <vt:lpstr>9. Warrants</vt:lpstr>
      <vt:lpstr>10. Shared-Based Compensation</vt:lpstr>
      <vt:lpstr>11. Commitments and contingenci</vt:lpstr>
      <vt:lpstr>12. Income taxes</vt:lpstr>
      <vt:lpstr>13. Retirement savings plan</vt:lpstr>
      <vt:lpstr>14. Quarterly financial informa</vt:lpstr>
      <vt:lpstr>Valuation and Qualifying Accoun</vt:lpstr>
      <vt:lpstr>Summary of Significant Accoun22</vt:lpstr>
      <vt:lpstr>Summary of Significant Accoun23</vt:lpstr>
      <vt:lpstr>Summary of Significant Accoun24</vt:lpstr>
      <vt:lpstr>Long-term Contracts (Tables)</vt:lpstr>
      <vt:lpstr>Inventory (Tables)</vt:lpstr>
      <vt:lpstr>Accrued liabilities (Tables)</vt:lpstr>
      <vt:lpstr>Property and equipment, net (Ta</vt:lpstr>
      <vt:lpstr>Intangible Assets (Tables)</vt:lpstr>
      <vt:lpstr>Warrants (Tables)</vt:lpstr>
      <vt:lpstr>Share-based compensation (Table</vt:lpstr>
      <vt:lpstr>Commitments and contingencies (</vt:lpstr>
      <vt:lpstr>Income Taxes (Tables)</vt:lpstr>
      <vt:lpstr>Quarterly financial information</vt:lpstr>
      <vt:lpstr>Valuation Reserves Schedule (Ta</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Long-term contracts (Costs Incu</vt:lpstr>
      <vt:lpstr>Inventory Components (Details)</vt:lpstr>
      <vt:lpstr>Inventory (Narrative) (Details)</vt:lpstr>
      <vt:lpstr>Accrued liabilities components </vt:lpstr>
      <vt:lpstr>Property and equipment (Details</vt:lpstr>
      <vt:lpstr>Property and equipment (Narrati</vt:lpstr>
      <vt:lpstr>Intangible assets (Future Amort</vt:lpstr>
      <vt:lpstr>Intangible Assets (Useful Life </vt:lpstr>
      <vt:lpstr>Intangible assets (Narrative) (</vt:lpstr>
      <vt:lpstr>Common Stock (Narrative) (Detai</vt:lpstr>
      <vt:lpstr>Warrants (Summary of Warrant Ac</vt:lpstr>
      <vt:lpstr>Warrants Outstanding and Exerci</vt:lpstr>
      <vt:lpstr>Warrants (Narrative) (Details)</vt:lpstr>
      <vt:lpstr>Share-based compensation (Weigh</vt:lpstr>
      <vt:lpstr>Share-based compensation (Sched</vt:lpstr>
      <vt:lpstr>Share-Based Compensation (Narra</vt:lpstr>
      <vt:lpstr>Commitments and Contingencies59</vt:lpstr>
      <vt:lpstr>Commitments and Contingencies60</vt:lpstr>
      <vt:lpstr>Commitments and Contingencies61</vt:lpstr>
      <vt:lpstr>Income taxes (Deferred Tax Asse</vt:lpstr>
      <vt:lpstr>Income taxes (Narrative) (Detai</vt:lpstr>
      <vt:lpstr>Income taxes (Credit Carryforwa</vt:lpstr>
      <vt:lpstr>Retirement savings plan (Narrat</vt:lpstr>
      <vt:lpstr>Quarterly financial informati66</vt:lpstr>
      <vt:lpstr>Valuation and Qualifying Acco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04:52Z</dcterms:created>
  <dcterms:modified xmlns:dcterms="http://purl.org/dc/terms/" xmlns:xsi="http://www.w3.org/2001/XMLSchema-instance" xsi:type="dcterms:W3CDTF">2016-03-08T16:04:52Z</dcterms:modified>
  <dc:title xmlns:dc="http://purl.org/dc/elements/1.1/">Untitled</dc:title>
  <dc:description xmlns:dc="http://purl.org/dc/elements/1.1/"/>
  <dc:subject xmlns:dc="http://purl.org/dc/elements/1.1/"/>
  <cp:keywords/>
  <cp:category/>
</cp:coreProperties>
</file>